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Summary of Significant Accounti" sheetId="8" r:id="rId8"/>
    <s:sheet name="Restructuring Support Agreement" sheetId="9" r:id="rId9"/>
    <s:sheet name="Property, Plant and Equipment" sheetId="10" r:id="rId10"/>
    <s:sheet name="Debt" sheetId="11" r:id="rId11"/>
    <s:sheet name="Derivative Instruments" sheetId="12" r:id="rId12"/>
    <s:sheet name="Fair Value of Financial Instrum" sheetId="13" r:id="rId13"/>
    <s:sheet name="Certain Relationships and Relat" sheetId="14" r:id="rId14"/>
    <s:sheet name="Commitments and Contingencies" sheetId="15" r:id="rId15"/>
    <s:sheet name="Issuances of Units" sheetId="16" r:id="rId16"/>
    <s:sheet name="Cash Distributions" sheetId="17" r:id="rId17"/>
    <s:sheet name="Operating Segment Information" sheetId="18" r:id="rId18"/>
    <s:sheet name="Subsequent Events" sheetId="19" r:id="rId19"/>
    <s:sheet name="Summary of Significant Accoun20" sheetId="20" r:id="rId20"/>
    <s:sheet name="Summary of Significant Accoun21" sheetId="21" r:id="rId21"/>
    <s:sheet name="Property, Plant and Equipment (" sheetId="22" r:id="rId22"/>
    <s:sheet name="Debt (Tables)" sheetId="23" r:id="rId23"/>
    <s:sheet name="Derivative Instruments (Tables)" sheetId="24" r:id="rId24"/>
    <s:sheet name="Fair Value of Financial Instr25" sheetId="25" r:id="rId25"/>
    <s:sheet name="Operating Segment Information (" sheetId="26" r:id="rId26"/>
    <s:sheet name="Basis of Presentation (Narrativ" sheetId="27" r:id="rId27"/>
    <s:sheet name="Summary of Significant Accoun28" sheetId="28" r:id="rId28"/>
    <s:sheet name="Summary of Significant Accoun29" sheetId="29" r:id="rId29"/>
    <s:sheet name="Summary of Significant Accoun30" sheetId="30" r:id="rId30"/>
    <s:sheet name="Summary of Significant Accoun31" sheetId="31" r:id="rId31"/>
    <s:sheet name="Restructuring Support Agreeme32" sheetId="32" r:id="rId32"/>
    <s:sheet name="Property, Plant and Equipment33" sheetId="33" r:id="rId33"/>
    <s:sheet name="Property, Plant and Equipment34" sheetId="34" r:id="rId34"/>
    <s:sheet name="Property, Plant and Equipment35" sheetId="35" r:id="rId35"/>
    <s:sheet name="Debt (Schedule of Total Debt Ou" sheetId="36" r:id="rId36"/>
    <s:sheet name="Debt (Schedule of Retrospective" sheetId="37" r:id="rId37"/>
    <s:sheet name="Debt (Narrative) (Details)" sheetId="38" r:id="rId38"/>
    <s:sheet name="Debt (First Lien Credit Facilit" sheetId="39" r:id="rId39"/>
    <s:sheet name="Debt (Second Lien Term Loan) (D" sheetId="40" r:id="rId40"/>
    <s:sheet name="Debt (Senior Notes) (Details)" sheetId="41" r:id="rId41"/>
    <s:sheet name="Derivative Instruments (Narrati" sheetId="42" r:id="rId42"/>
    <s:sheet name="Derivative Instruments (Summary" sheetId="43" r:id="rId43"/>
    <s:sheet name="Derivative Instruments (Fair Va" sheetId="44" r:id="rId44"/>
    <s:sheet name="Derivative Instruments (Commodi" sheetId="45" r:id="rId45"/>
    <s:sheet name="Fair Value of Financial Instr46" sheetId="46" r:id="rId46"/>
    <s:sheet name="Fair Value of Financial Instr47" sheetId="47" r:id="rId47"/>
    <s:sheet name="Certain Relationships and Rel48" sheetId="48" r:id="rId48"/>
    <s:sheet name="Commitments and Contingencies (" sheetId="49" r:id="rId49"/>
    <s:sheet name="Issuances of Units (Details)" sheetId="50" r:id="rId50"/>
    <s:sheet name="Cash Distributions - Additional" sheetId="51" r:id="rId51"/>
    <s:sheet name="Operating Segment Information52" sheetId="52" r:id="rId52"/>
    <s:sheet name="Operating Segment Information53" sheetId="53" r:id="rId53"/>
    <s:sheet name="Operating Segment Information54" sheetId="54" r:id="rId54"/>
    <s:sheet name="Operating Segment Information55" sheetId="55" r:id="rId55"/>
    <s:sheet name="Operating Segment Information56" sheetId="56" r:id="rId56"/>
    <s:sheet name="Operating Segment Information57"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617">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las Resource Partners, L.P.</t>
  </si>
  <si>
    <t>Entity Central Index Key</t>
  </si>
  <si>
    <t>Current Fiscal Year End Date</t>
  </si>
  <si>
    <t>--12-31</t>
  </si>
  <si>
    <t>Entity Filer Category</t>
  </si>
  <si>
    <t>Accelerated Filer</t>
  </si>
  <si>
    <t>Entity Common Stock, Units Outstanding</t>
  </si>
  <si>
    <t>Trading Symbol</t>
  </si>
  <si>
    <t>ARP</t>
  </si>
  <si>
    <t>CONDENSED CONSOLIDATED BALANCE SHEETS (Unaudited) - USD ($) $ in Thousands</t>
  </si>
  <si>
    <t>Dec. 31, 2015</t>
  </si>
  <si>
    <t>Current assets:</t>
  </si>
  <si>
    <t>Cash and cash equivalents</t>
  </si>
  <si>
    <t>Accounts receivable</t>
  </si>
  <si>
    <t>Advances to affiliates</t>
  </si>
  <si>
    <t>Current portion of derivative asset</t>
  </si>
  <si>
    <t>Subscriptions receivable</t>
  </si>
  <si>
    <t>Prepaid expenses and other</t>
  </si>
  <si>
    <t>Current deferred financing costs</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Accrued well drilling and completion costs</t>
  </si>
  <si>
    <t>Accrued interest</t>
  </si>
  <si>
    <t>Distribution payable</t>
  </si>
  <si>
    <t>Accrued liabilities</t>
  </si>
  <si>
    <t>Current portion of long-term debt</t>
  </si>
  <si>
    <t>Total current liabilities</t>
  </si>
  <si>
    <t>Long-term debt, less current portion, net</t>
  </si>
  <si>
    <t>Asset retirement obligations</t>
  </si>
  <si>
    <t>Other long-term liabilities</t>
  </si>
  <si>
    <t>Commitments and contingencies (Note 9)</t>
  </si>
  <si>
    <t xml:space="preserve"> </t>
  </si>
  <si>
    <t>Partners’ Capital (Deficit):</t>
  </si>
  <si>
    <t>General partner’s interest</t>
  </si>
  <si>
    <t>Preferred limited partners’ interests</t>
  </si>
  <si>
    <t>Common limited partners’ interests</t>
  </si>
  <si>
    <t>Accumulated other comprehensive income</t>
  </si>
  <si>
    <t>Total partners’ deficit</t>
  </si>
  <si>
    <t>Total liabilities and partners’ deficit</t>
  </si>
  <si>
    <t>Common Class C</t>
  </si>
  <si>
    <t>Class C common limited partner warrants</t>
  </si>
  <si>
    <t>CONDENSED CONSOLIDATED STATEMENTS OF OPERATIONS (Unaudited) - USD ($) shares in Thousands, $ in Thousands</t>
  </si>
  <si>
    <t>3 Months Ended</t>
  </si>
  <si>
    <t>Jun. 30, 2015</t>
  </si>
  <si>
    <t>Revenues:</t>
  </si>
  <si>
    <t>Gas and oil production</t>
  </si>
  <si>
    <t>Well construction and completion</t>
  </si>
  <si>
    <t>Gathering and processing</t>
  </si>
  <si>
    <t>Administration and oversight</t>
  </si>
  <si>
    <t>Well services</t>
  </si>
  <si>
    <t>Gain (loss) on mark-to-market derivatives</t>
  </si>
  <si>
    <t>Other, net</t>
  </si>
  <si>
    <t>Total revenues</t>
  </si>
  <si>
    <t>[1]</t>
  </si>
  <si>
    <t>Costs and expenses:</t>
  </si>
  <si>
    <t>General and administrative</t>
  </si>
  <si>
    <t>[2]</t>
  </si>
  <si>
    <t>Depreciation, depletion and amortization</t>
  </si>
  <si>
    <t>Total costs and expenses</t>
  </si>
  <si>
    <t>Operating income (loss)</t>
  </si>
  <si>
    <t>Interest expense</t>
  </si>
  <si>
    <t>Gain (loss) on asset sales and disposal</t>
  </si>
  <si>
    <t>Gain on early extinguishment of debt</t>
  </si>
  <si>
    <t>Other income (loss)</t>
  </si>
  <si>
    <t>Net income (loss)</t>
  </si>
  <si>
    <t>Preferred limited partner dividends</t>
  </si>
  <si>
    <t>Net income (loss) attributable to common limited partners and the general partner</t>
  </si>
  <si>
    <t>Allocation of net income (loss) attributable to common limited partners and the general partner:</t>
  </si>
  <si>
    <t>Common limited partners’ interest</t>
  </si>
  <si>
    <t>Net income (loss) attributable to common limited partners per unit (Note 2):</t>
  </si>
  <si>
    <t>Basic</t>
  </si>
  <si>
    <t>Diluted</t>
  </si>
  <si>
    <t>Weighted average common limited partner units outstanding (Note 2):</t>
  </si>
  <si>
    <t>Gas and oil production segment revenues include gains (losses) on mark to market derivatives. A $73.3 million loss on mark-to-market derivatives is included for the three months ended June 30, 2016 related to increases in commodity future prices relative to our commodity fixed price swaps during the three months ended June 30, 2016 as compared to the prior year period.</t>
  </si>
  <si>
    <t>Gain (loss) on asset sales and disposal, general and administrative expenses, gain on early extinguishment of debt and interest expense have not been allocated to reportable segments as it would be impracticable to reasonably do so for the periods presented.</t>
  </si>
  <si>
    <t>CONDENSED CONSOLIDATED STATEMENTS OF COMPREHENSIVE INCOME (LOSS) (Unaudited) - USD ($) $ in Thousands</t>
  </si>
  <si>
    <t>Statement Of Income And Comprehensive Income [Abstract]</t>
  </si>
  <si>
    <t>Other comprehensive loss:</t>
  </si>
  <si>
    <t>Reclassification to net income (loss) of mark-to-market gains</t>
  </si>
  <si>
    <t>Total other comprehensive loss</t>
  </si>
  <si>
    <t>Comprehensive loss attributable to common and preferred limited partners and the general partner</t>
  </si>
  <si>
    <t>CONDENSED CONSOLIDATED STATEMENT OF PARTNERS' CAPITAL (DEFICIT)XX (Unaudited) - 6 months ended Jun. 30, 2016 - USD ($) $ in Thousands</t>
  </si>
  <si>
    <t>Total</t>
  </si>
  <si>
    <t>Accumulated Other Comprehensive Income</t>
  </si>
  <si>
    <t>General Partners' InterestGeneral Class A</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at Dec. 31, 2015</t>
  </si>
  <si>
    <t>Balance (units) at Dec. 31, 2015</t>
  </si>
  <si>
    <t>Issuance of units</t>
  </si>
  <si>
    <t>Issuance of units (units)</t>
  </si>
  <si>
    <t>Net issued and unissued units under incentive plans</t>
  </si>
  <si>
    <t>Net issued and unissued units under incentive plans (units)</t>
  </si>
  <si>
    <t>Distributions payable</t>
  </si>
  <si>
    <t>Distributions paid to common and preferred limited partners and the general partner</t>
  </si>
  <si>
    <t>Distribution equivalent rights paid on unissued units under incentive plan</t>
  </si>
  <si>
    <t>Other comprehensive loss</t>
  </si>
  <si>
    <t>Balance at Jun. 30, 2016</t>
  </si>
  <si>
    <t>Balance (units) at Jun. 30, 2016</t>
  </si>
  <si>
    <t>CONDENSED CONSOLIDATED STATEMENTS OF CASH FLOWS (Unaudited) - USD ($) $ in Thousands</t>
  </si>
  <si>
    <t>CASH FLOWS FROM OPERATING ACTIVITIES:</t>
  </si>
  <si>
    <t>Adjustments to reconcile net income (loss) to net cash provided by (used in) operating activities:</t>
  </si>
  <si>
    <t>(Gain) loss on derivatives</t>
  </si>
  <si>
    <t>(Gain) loss on asset sales and disposal</t>
  </si>
  <si>
    <t>Gain on extinguishment of debt</t>
  </si>
  <si>
    <t>Other (income) loss</t>
  </si>
  <si>
    <t>Non-cash compensation expense</t>
  </si>
  <si>
    <t>Amortization of deferred financing costs and discount and premium on long-term debt</t>
  </si>
  <si>
    <t>Changes in operating assets and liabilities:</t>
  </si>
  <si>
    <t>Accounts receivable, prepaid expenses and other</t>
  </si>
  <si>
    <t>Accounts payable and accrued liabilities</t>
  </si>
  <si>
    <t>Net cash provided by (used in) operating activities</t>
  </si>
  <si>
    <t>CASH FLOWS FROM INVESTING ACTIVITIES:</t>
  </si>
  <si>
    <t>Capital expenditures</t>
  </si>
  <si>
    <t>Net cash paid for acquisitions</t>
  </si>
  <si>
    <t>Other</t>
  </si>
  <si>
    <t>Net cash used in investing activities</t>
  </si>
  <si>
    <t>CASH FLOWS FROM FINANCING ACTIVITIES:</t>
  </si>
  <si>
    <t>Borrowings under revolving credit facility</t>
  </si>
  <si>
    <t>Repayments under revolving credit facility</t>
  </si>
  <si>
    <t>Borrowings under second lien term loan facility</t>
  </si>
  <si>
    <t>Senior note repurchases</t>
  </si>
  <si>
    <t>Distributions paid to unitholders</t>
  </si>
  <si>
    <t>Net proceeds from issuance of common limited partner units</t>
  </si>
  <si>
    <t>Net proceeds from issuance of preferred units</t>
  </si>
  <si>
    <t>Arkoma transaction adjustment</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We are a publicly traded (OTC: ARPJ) Delaware master-limited partnership (“MLP”) and an independent developer and producer of natural gas, crude oil and natural gas liquids (“NGL”) with operations in basins across the United States. We sponsor and manage tax-advantaged investment partnerships (the “Drilling Partnerships”), in which we coinvest, to finance a portion of our natural gas, crude oil and NGL production activities. Unless the context otherwise requires, references to “Atlas Resource Partners, L.P.,” “Atlas Resource Partners,” “the Partnership,” “we,” “us,” “our” and “our company,” refer to Atlas Resource Partners, L.P. and our consolidated subsidiaries. Atlas Energy Group, LLC (“Atlas Energy Group” or “ATLS”; OTC: ATLS), our general partner, manages our operations and activities through its ownership interest. At June 30, 2016, Atlas Energy Group owned 100% of our general partner Class A units, all of the incentive distribution rights through which it manages and effectively controls us, and an approximate 23.3% limited partner interest (20,962,485 common and 3,749,986 preferred limited partner units) in us. In addition to its general and limited partn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June 30, 2016, we had 102,430,720 common limited partner units issued and outstanding. The common units are a class of limited partner interests in us. The holders of common units are entitled to participate in partnership distributions, exercise the rights or privileges available to holders of common units and have limited liability as outlined in the partnership agreement. The accompanying condensed consolidated financial statements, which are unaudited except that the balance sheet at December 31, 2015 was derived from audited financial statements, have been prepared pursuant to the rules and regulations of the Securities and Exchange Commission and are presented in accordance with accounting principles generally accepted in the United States (“U.S. GAAP”) for interim reporting. They do not include all disclosures normally made in financial statements contained in Form 10-K. It is suggested that these interim condensed consolidated financial statements be read in conjunction with the financial statements and the notes thereto included in our latest Annual Report on Form 10-K.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s 2 and 5). The results of operations for the interim periods presented may not necessarily be indicative of the results of operations for the full year.</t>
  </si>
  <si>
    <t>Summary of Significant Accounting Policies</t>
  </si>
  <si>
    <t>Accounting Policies [Abstract]</t>
  </si>
  <si>
    <t>NOTE 2 – SUMMARY OF SIGNIFICANT ACCOUNTING POLICIES 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 Ability to Continue as a Going Concern On July 25, 2016, we and certain of our subsidiaries and ATLS, solely with respect to certain sections thereof, entered into a Restructuring Support Agreement (the “Restructuring Support Agreement”) with (i) lenders holding 100% of our senior secured revolving credit facility (the “First Lien Lenders”), (ii) lenders holding 100% of our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our subsidiaries, Atlas Resource Partners Holdings, LLC and Atlas Resource Finance Corporation (together, the “Issuers”). Under the Restructuring Support Agreement, the Restructuring Support Parties have agreed, subject to certain terms and conditions, to support our restructuring (the “Restructuring”) pursuant to a pre-packaged plan of reorganization (the “Plan”). (See Note 3 for further information.) On July 27, 2016, we and certain of our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are being jointly administered under the caption “In re: ATLAS RESOURCE PARTNERS, L.P., et al.” The Restructuring, including as a result of us monetizing certain hedges to pay down borrowings outstanding under our senior secured credit facility, will result in a reduction of our existing debt by approximately $900 million and elimination of approximately $80 million of our annual debt service obligations. Pursuant to the Plan, our business assets and operations will vest in a limited liability company, which will be classified as a corporation for U.S. federal income tax purposes (“New Holdco”). We expect to consummate the Plan and emerge from Chapter 11 before the end of the third quarter of 2016. Interested parties should refer to the information and the limitations and qualifications discussed in the disclosure statement related to the Restructuring (the “Disclosure Statement”) which was filed as Exhibit 99.1 to our Current Report on Form 8-K filed with the Securities and Exchange Commission on July 25, 2016. We intend to continue to operate our businesses as “debtors in possession” under the jurisdiction of the Bankruptcy Court and in accordance with the applicable provisions of Chapter 11 and the orders of the Bankruptcy Court. Under the Plan, it is contemplated that all suppliers, vendors, employees, royalty owners, trade partners and landlords will be unimpaired by the Plan and will be satisfied in full in the ordinary course of business, and our existing trade contracts and terms will be maintained. To assure ordinary course operations, we obtained interim approval from the Bankruptcy Court on a variety of “first day” motions, including motions seeking authority to use cash collateral on a consensual basis, pay wages and benefits for individuals who provide services to us, and pay vendors, oil and gas obligations and other creditor claims in the ordinary course of business. The Chapter 11 Filings constituted an event of default that accelerated all of our outstanding debt obligations under the First Lien Credit Facility (as defined below), the Second Lien Term Loan (as defined below) and the indenture governing the Notes. Any efforts to enforce such payments are automatically stayed as a result of the Chapter 11 Filings, and the holders’ rights of enforcement are subject to the applicable provisions of Chapter 11. Accordingly, we classified all of the aforementioned outstanding debt obligations as a current liability on our condensed consolidated balance sheet as of June 30, 2016. (See Note 5, “ Debt, The significant risks and uncertainties related to our Chapter 11 Filings raise substantial doubt about our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rkoma Acquisition On June 5, 2015, we acquired coal-bed methane producing natural gas assets in the Arkoma Basin in eastern Oklahoma from ATLS (the “Arkoma Acquisition”) for $31.5 million, net of purchase price adjustments, which was funded through the issuance of 6,500,000 of our common limited partner units. We determined that the Arkoma Acquisition constituted a transaction between entities under common control and, accordingly, retroactively adjusted our prior period condensed consolidated financial statements assuming our common limited partners participated in the net income (loss) of the Arkoma operations before the date of the transaction. In April 2015, the Financial Accounting Standards Board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to allocate the net income (loss) of the Arkoma operations before the date of the transaction entirely to our general partner’s interest:
Condensed Consolidated Statement of Operations
Previously Filed
Adjustment
Restated
Three Months Ended June 30, 2015:
Common limited partners' interest
$
(50,023
)
$
(590
)
$
(50,613
)
General partner's interest
$
(1,021
)
$
590
$
(431
)
Net loss attributable to common limited partners per unit – basic
$
(0.55
)
$
(0.01
)
$
(0.56
)
Net loss attributable to common limited partners per unit – diluted
$
(0.55
)
$
(0.01
)
$
(0.56
)
Six Months Ended June 30, 2015:
Common limited partners' interest
$
32,217
$
(2,486
)
$
29,731
General partner's interest
$
658
$
2,486
$
3,144
Net income attributable to common limited partners per unit – basic
$
0.36
$
(0.02
)
$
0.34
Net income attributable to common limited partners per unit – diluted
$
0.36
$
(0.03
)
$
0.33
Condensed Consolidated Balance Sheet
December 31, 2015:
Common limited partners’ interest
$
(260,276
)
$
(2,486
)
$
(262,762
)
General partners’ interest
$
(33,642
)
$
2,486
$
(31,156
) Prior to the Arkoma Acquisition, our common limited partners did not participate in the net income (loss) of the Arkoma operations. Subsequent to the Arkoma Acquisition, our common limited partners participate in the net income (loss) of the Arkoma operations, which is determined after the deduction of the general partner’s and the preferred unitholders’ interest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fair value of derivative instruments and fair value of certain gas and oil properties and asset retirement obliga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Net Income Per Common Unit Basic net income attributable to common limited partners per unit is computed by dividing net income attributable to common limited partners, which is determined after the deduction of the general partner’s and the preferred unitholders’ interests, by the weighted average number of common limited partner units outstanding during the period. Net income attributable to common limited partners is determined by deducting net income attributable to participating securities, if applicable, income attributable to preferred limited partners and net income attributable to the general partner’s Class A units. The general partner’s interest in net income is calculated on a quarterly basis based upon its Class A units and incentive distributions to be distributed for the quarter (see Note 10), with a priority allocation of net income to the general partner’s incentive distributions, if any, in accordance with the partnership agreement, and the remaining net income allocated with respect to the general partner’s and limited partners’ ownership interests. We present net income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the common limited partners for purposes of calculating net income attributable to common limited partners per unit (in thousands, except unit data):
Three Months Ended
Six Months Ended
2016
2015
2016
2015
Net income (loss)
$
(141,569
)
$
(46,810
)
$
( 128,806
)
40,762
Preferred limited partner dividends
(365
)
(4,234
)
(4,013
)
(7,887
)
Net income (loss) attributable to common limited partners and the general partner
(141,934
)
(51,044
)
( 132,819
)
32,875
Less: General partner’s interest
(2,838
)
(431
)
(2,656
)
3,144
Net income attributable to common limited partners
(139,096
)
(50,613
)
(130,163
)
29,731
Less: Net income attributable to participating securities – phantom units
—
—
—
194
Net income (loss) utilized in the calculation of net income (loss) attributable to common limited partners per unit - Basic
(139,096
)
(50,613
)
(130,163
)
29,537
Plus: Convertible preferred limited partner dividends (1)
—
—
—
—
Net income (loss) utilized in the calculation of net income attributable to common limited partners per unit - Diluted
$
(139,096
)
$
(50,613
)
$
(130,163
)
$
29,537
(1)
For the three and six months ended June 30, 2016 and 2015, distributions on our Class C convertible preferred units were excluded, because the inclusion of such preferred distributions would have been anti-dilutive. Diluted net income attributable to common limited partners per unit is calculated by dividing net income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Six Months Ended
2016
2015
2016
2015
Weighted average number of common limited partner units—basic
102,430
90,516
102,416
88,036
Add effect of dilutive incentive awards (1)
—
—
—
580
Add effect of dilutive convertible preferred limited partner units (2)
—
—
—
—
Weighted average number of common limited partner units—diluted
102,430
90,516
102,416
88,616
(1)
For the three and six months ended June 30, 2016, approximately 274,000 and 283,000 phantom units, respectively, were excluded from the computation of diluted earnings attributable to common limited partners per unit because the inclusion of such units would have been anti-dilutive. For the three months ended June 30, 2015,approximately 470,000 phantom units were excluded from the computation of diluted earnings attributable to common limited partners per unit because the inclusion of such units would have been anti-dilutive.
(2)
For the three and six months ended June 30, 2016 and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Restructuring Support Agreement</t>
  </si>
  <si>
    <t>Restructuring And Related Activities [Abstract]</t>
  </si>
  <si>
    <t xml:space="preserve">NOTE 3 – RESTRUCTURING SUPPORT AGREEMENT As disclosed in Note 2, on July 25, 2016, we and certain of our subsidiaries and ATLS, solely with respect to certain sections thereof, entered into the Restructuring Support Agreement with the Restructuring Support Parties. On July 27, 2016, we and certain of our subsidiaries filed voluntary petitions for relief under Chapter 11 in the Bankruptcy Court. Under the Restructuring Support Agreement, the Restructuring Support Parties have agreed, subject to certain terms and conditions, to support our Restructuring pursuant to the Plan. In particular, under the Plan, on the Plan’s effective date (the “Plan Effective Date”), the First Lien Lenders will receive cash payment of all obligations owed to them by us pursuant to the senior secured revolving credit facility (other than $440 million of principal and face amount of letters of credit) and become lenders under an exit facility credit agreement (the “First Lien Exit Facility”), composed of a $410 million conforming reserve-based tranche and a $30 million non-conforming tranche. The non-conforming tranche will mature on May 1, 2017 and the conforming reserve-based tranche will mature on August 23, 2019. In addition, we will enter into a new second lien credit agreement (the “Second Lien Exit Facility” and, together with the First Lien Exit Facility, the “Exit Facilities”). The Second Lien Lenders will receive a pro rata share of the Second Lien Exit Facility, which will have an aggregate principal amount of $250 million plus the amounts resulting from the accrual of paid in kind interest on the principal amount of $250 million from the commencement of the Chapter 11 Filings, with interest expense paid in cash to be reduced to 2% and the remainder to be paid-in-kind from the commencement date through May 1, 2017 at a rate equal to Adjusted LIBO Rate plus 9% per annum. During the next 15-month period, cash and in-kind interest will vary based on a pricing grid tied to our leverage ratio under the revolving credit facility. After such 15-month period, interest will accrue at a rate equal to Adjusted LIBO Rate plus 9% per annum and will be payable in cash. In addition to the Second Lien Exit Facility, the Second Lien Lenders will receive a pro rata share of 10% of the common equity interests of New HoldCo, subject to dilution by a management incentive plan. Holders of the Notes, in exchange for 100% of the $668 million aggregate principal amount of Notes outstanding plus accrued but unpaid interest as of the commencement of the chapter 11 cases, will receive, on the Plan Effective Date, 90% of the common equity interests of New HoldCo as of the Plan Effective Date, subject to dilution by a management incentive plan. Under the Plan, holders of our limited partnership units will receive no recovery. On the Plan Effective Date, all of our preferred limited partnership units and common limited partnership units will be cancelled without the receipt of any consideration. We intend to continue to operate our businesses as “debtors in possession” under the jurisdiction of the Bankruptcy Court and in accordance with the applicable provisions of Chapter 11 and the orders of the Bankruptcy Court. Under the Plan, all suppliers, vendors, employees, royalty owners, trade partners and landlords will be unimpaired by the Plan and will be satisfied in full in the ordinary course of business, and our existing trade contracts and terms will be maintained. To assure ordinary course operations, we obtained interim approval from the Bankruptcy Court of a variety on “first day” motions, including motions seeking authority to use cash collateral on a consensual basis, pay wages and benefits for individuals who provide services to us, and pay vendors, oil and gas obligations and other creditor claims in the ordinary course of business. Under the Plan, on the Plan Effective Date, a wholly owned subsidiary of ATLS (“ARP Mgt LLC”) will receive a preferred share of New HoldCo. The preferred share will entitle ARP Mgt LLC to receive 2% of the economics of New HoldCo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of New HoldCo are representatives of ARP Mgt LLC (the “New HoldCo Class A Directors”). For so long as ARP Mgt LLC holds such preferred share, the New HoldCo Class A Directors will be appointed by a majority of the Class A Directors then in office. New HoldCo will have a continuing right to purchase the preferred share at fair market value (as determined pursuant to the methodology provided for in New HoldCo's limited liability company agreement), subject to the receipt of certain approvals, including the holders of at least 67% of the outstanding common shares of New HoldCo unaffiliated with ARP Mgt LLC voting in favor of the exercise of the right to purchase the preferred share. In accordance with, and subject to the terms and conditions of, the Restructuring Support Agreement, each of the Restructuring Support Parties has agreed, among other things, to: (i) support and take all commercially reasonable actions necessary or reasonably requested by us to facilitate consummation of the Restructuring in accordance with the Plan and the related term sheets, including without limitation, if applicable, to timely vote to accept the Plan; (ii) use commercially reasonable efforts to support the confirmation of the Plan and approval of the Disclosure Statement and the solicitation procedures; (iii) not object to, delay, interfere, impede, or take any other action to delay, interfere or impede, directly or indirectly, with the Restructuring, confirmation of the Plan, or approval of the Disclosure Statement or the solicitation procedures; and (iv) not object to our efforts to enter into the Exit Facilities, and not object to, or support the efforts of any other person to oppose or object to, the Exit Facilities. In accordance with, and subject to the terms and conditions of, the Restructuring Support Agreement, we have agreed, subject to applicable fiduciary duties, among other things, to: (i) support and complete the Restructuring and all transactions set forth in the Plan and the Restructuring Support Agreement; (ii) complete the Restructuring and all transactions set forth or described in the Plan; (iii) take any and all necessary actions in furtherance of the Restructuring, the Restructuring Support Agreement and the Plan; (iv) make commercially reasonable efforts to obtain any and all required regulatory and/or third-party approvals for the Restructuring; and (v) operate the business in the ordinary course, taking into account the Restructuring. The Restructuring Support Agreement may be terminated upon the occurrence of certain events, including the failure to meet specified milestones related to filing, confirmation and consummation of the Plan, among other requirements, and in the event of certain breaches by the parties under the Restructuring Support Agreement. There can be no assurance that the restructuring transactions will be consummated. </t>
  </si>
  <si>
    <t>Property, Plant and Equipment</t>
  </si>
  <si>
    <t>Property Plant And Equipment [Abstract]</t>
  </si>
  <si>
    <t>NOTE 4 – PROPERTY, PLANT AND EQUIPMENT The following is a summary of property, plant and equipment at the dates indicated (in thousands):
June 30,
December 31,
Estimated
2016
2015
in Years
Natural gas and oil properties:
Proved properties:
Leasehold interests
$
505,763
$
503,586
Pre-development costs
6,442
6,014
Wells and related equipment
3,092,417
3,076,239
Total proved properties
3,604,622
3,585,839
Unproved properties
213,047
213,047
Support equipment
44,264
44,921
Total natural gas and oil properties
3,861,933
3,843,807
Pipelines, processing and compression facilities
58,066
56,738
15 – 20
Rights of way
829
829
20 – 40
Land, buildings and improvements
9,798
9,798
3 – 40
Other
18,422
18,405
3 – 10
3,949,048
3,929,577
Less – accumulated depreciation, depletion and amortization
(2,792,993
)
(2,737,966
)
$
1,156,055
$
1,191,611
During the six months ended June 30, 2016 and 2015, we recognized $18.7 million and $28.1 million, respectively, of non-cash property, plant and equipment additions, which were included within the changes in accounts payable and accrued liabilities on our condensed consolidated statements of cash flows. We capitalize interest on borrowed funds related to capital projects only for periods that activities are in progress to bring these projects to their intended use. The weighted average interest rate used to capitalize interest on borrowed funds by us was 6.6% for both the three months ended June 30, 2016 and 2015. The weighted average interest rate used to capitalize interest on borrowed funds by us was 6.7% and 6.4% for the six months ended June 30, 2016 and 2015, respectively. The aggregate amount of interest capitalized by us was $2.4 million and $4.1 million for the three months ended June 30, 2016 and 2015, respectively. The aggregate amount of interest capitalized by us was $4.8 million and $8.0 million for the six months ended June 30, 2016 and 2015, respectively. For the three months ended June 30, 2016 and 2015, we recorded $1.7 million and $1.6 million, respectively, of accretion expense related to our asset retirement obligations within depreciation, depletion and amortization in our condensed consolidated statements of operations. For the six months ended June 30, 2016 and 2015, we recorded $3.3 million and $3.2 million, respectively, of accretion expense related to our asset retirement obligations within depreciation, depletion and amortization in our condensed consolidated statements of operations. For the three months ended June 30, 2016 and 2015, we recorded liabilities of $9.9 million and $0.2 million, respectively, in asset retirement obligations in our condensed consolidated balance sheet due to the liquidation of some of our Drilling Partnerships. For the six months ended June 30, 2016 and 2015, we recorded liabilities of $12.9 million and $0.5 million, respectively, in asset retirement obligations in our condensed consolidated balance sheet due to the liquidation of some of our Drilling Partnerships.</t>
  </si>
  <si>
    <t>Debt</t>
  </si>
  <si>
    <t>Debt Disclosure [Abstract]</t>
  </si>
  <si>
    <t xml:space="preserve">NOTE 5 – DEBT Total debt consists of the following at the dates indicated (in thousands):
June 30,
December 31,
2016
2015
First Lien Credit Facility
$
669,500
$
592,000
Second Lien Term Loan
244,534
243,783
7.75 % Senior Notes – due 2021
354,385
374,619
9.25 % Senior Notes – due 2021
312,096
324,080
Deferred financing costs
(27,238
)
(31,055
)
Total debt, net
1,553,277
1,503,427
Less current maturities
(1,553,277
)
—
Total long-term debt, net
$
—
$
1,503,427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Condensed Consolidated Balance Sheet
Previously Filed
Adjustment
Restated
December 31, 2015:
Other assets, net
$
60,044
$
(31,055
)
$
28,989
Long-term debt, net
$
1,534,482
$
(31,055
)
$
1,503,427
Cash Interest . Total cash payments for interest by us were $12.5 million and $53.7 million for the three and six months ended June 30, 2016, respectively, and $10.6 million and $47.3 million for the three and six months ended June 30, 2015, respectively. First Lien Credit Facility We are a party to a Second Amended and Restated Credit Agreement, dated as of July 31, 2013 by and among us, the lenders from time to time party thereto, and Wells Fargo Bank, National Association, as administrative agent, as amended, supplemented or modified from time to time (the “First Lien Credit Facility”), which provides for a senior secured revolving credit facility with a maximum borrowing base of $1.5 billion scheduled to mature in July 2018. On June 8, 2016, we received notice from Wells Fargo Bank, National Association, as administrative agent under our First Lien Credit Facility that our borrowing base had been redetermined in accordance with the First Lien Credit Facility and reduced from $700.0 million to $530.0 million. As of June 30, 2016, $669.5 million in borrowings were outstanding (which includes $4.2 million in letters of credit) under the First Lien Credit Facility, resulting in a borrowing base deficiency of $143.7 million. Our First Lien Credit Facility provides that within 30 days after our receipt of a notification of a borrowing base deficiency, we must elect to cure the borrowing base deficiency through any combination of the following actions: (i) repay amounts outstanding under the First Lien Credit Facility sufficient to cure the borrowing base deficiency, either within 30 days after receipt of the borrowing base deficiency notice or in four equal monthly installments beginning on July 11, 2016; or (ii) pledge as collateral additional oil and gas properties acceptable to the administrative agent and lenders sufficient to cure the borrowing base deficiency within 60 days after receipt of the borrowing base deficiency notice. As part of the discussions with our lenders and noteholders (see Notes 1 and 3), we determined not to make the first installment payment that was due on July 11, 2016. In connection therewith and in support of negotiations with our lenders and noteholders, on July 11, 2016, we and certain of our subsidiaries entered into two forbearance agreements: (i) with Wells Fargo Bank, National Association, as administrative agent, and the other lenders under the First Lien Credit Facility (the “First Lien Credit Forbearance”) and (ii) with the Consenting Noteholders of our 7.75% Senior Notes and 9.25% Senior Notes (the “Notes Forbearance”). Pursuant to the First Lien Credit Forbearance, the administrative agent and the lenders representing approximately 81% of the outstanding indebtedness under the First Lien Credit Facility agreed to forbear from exercising their rights and remedies arising from non-payment of the first installment of the borrowing base deficiency cure due on July 11, 2016 and related cross-defaults (the “Specified Default”) until the earliest to occur of (i) July 27, 2016, (ii) the occurrence of an event of default under the First Lien Credit Facility (unrelated to the Specified Default) or (iii) the exercise by any holder of indebtedness outstanding under the Second Lien Term Loan, the Notes or any other material indebtedness of ours of rights or remedies against us or the other loan parties or their respective property. Pursuant to the Notes Forbearance, the holders of approximately 78% of the aggregate outstanding principal amount of the 7.75% Senior Notes and approximately 82% of the 9.25% Senior Notes agreed to forbear from exercising their rights and remedies arising from the cross-default that resulted from the Specified Default until the earliest to occur of (i) July 27, 2016, (ii) another event of default under the 7.75% Senior Notes indenture or the 9.25% Senior Notes indenture or (iii) any other holder of the Notes commences a legal proceeding against us or the other loan parties or their respective property. The holders of a majority of the Second Lien Term Loan were supportive of the forbearance. Our borrowing base is scheduled for semi-annual redeterminations in May and November of each year. Up to $20.0 million of the First Lien Credit Facility may be in the form of standby letters of credit, of which $4.2 million was outstanding at June 30, 2016. Our obligations under the First Lien Credit Facility are secured by mortgages on our oil and gas properties and first priority security interests in substantially all of our assets. Additionally, obligations under the First Lien Credit Facility are guaranteed by certain of our material subsidiaries, and any non-guarantor subsidiaries of ours are minor. At June 30, 2016, the weighted average interest rate on outstanding borrowings under the First Lien Credit Facility was 4.0%. The First Lien Credit Facility contains customary covenants including, without limitation, covenants that limit our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our assets. The First Lien Credit Facility also requires us to maintain a ratio of First Lien Debt to EBITDA (ratio as defined in the First Lien Credit Facility agreement) of not greater than 2.75 to 1.00, and a ratio of current assets to current liabilities (ratio as defined in the First Lien Credit Facility agreement) of not less than 1.0 to 1.0 as of the last day of any fiscal quarter. We were not in compliance with these covenants as of June 30, 2016. Our Chapter 11 Filings constituted an event of default that accelerated our obligations under the First Lien Credit Facility and as a result, we classified $669.5 million of our outstanding amounts under the First Lien Credit Facility as current portion of long-term debt and $12.2 million of deferred financing costs related to the First Lien Credit Facility as current assets within our condensed consolidated balance sheet as of June 30, 2016. Any efforts to enforce such payments are automatically stayed as a result of the Chapter 11 Filings, and the holders’ rights of enforcement are subject to the applicable provisions of Chapter 11. Pursuant to the Restructuring Support Agreement, we completed the sale of substantially all our commodity hedge positions on July 25, 2016 and July 26, 2016 and used the proceeds to repay $233.5 million of borrowings outstanding under the First Lien Credit Facility. Accordingly, approximately $440 million remained outstanding under the First Lien Credit Facility as of July 27, 2016, the date of the Chapter 11 Filings. On the Plan Effective Date, we expect to enter into the new First Lien Exit Facility, which will replace the First Lien Credit Facility (see Note 3). Second Lien Term Loan We are party to a Second Lien Credit Agreement, dated as of February 23, 2015 by and among us, the lenders from time to time party thereto, and Wilmington Trust, National Association, as administrative agent, as amended, supplemented or modified from time to time (the “Second Lien Term Loan”), which provides for a second lien term loan in an original principal amount of $250.0 million. The Second Lien Term Loan matures on February 23, 2020. The Second Lien Term Loan is presented in the table above net of unamortized discount of $5.5 million as of June 30, 2016. Our obligations under the Second Lien Term Loan are secured on a second priority basis by security interests in all of our assets and those of our restricted subsidiaries that guarantee our existing First Lien Credit Facility. In addition, the obligations under the Second Lien Term Loan are guaranteed by our material restricted subsidiaries. At June 30, 2016, the weighted average interest rate on outstanding borrowings under the Second Lien Term Loan was 10.0%. The Second Lien Term Loan contains customary covenants including, without limitation, covenants that limit our ability to make restricted payments, take on indebtedness, issue preferred units, grant liens, conduct sales of assets and subsidiary stock, make distributions from restricted subsidiaries, conduct affiliate transactions and engage in other business activities. In addition, the Second Lien Term Loan contains covenants substantially similar to those in the First Lien Credit Facility, including, among others, restrictions on swap agreements, debt of unrestricted subsidiaries, drilling and operating agreements and the sale or discount of receivables. We were not in compliance with the financial covenants as of June 30, 2016. Our Chapter 11 Filings constituted an event of default that accelerated our obligations under the Second Lien Term Loan and as a result, we classified $244.5 million of our outstanding amounts under the Second Lien Term Loan, which is net of $5.5 million unamortized discount and $9.4 million deferred financing costs, as current portion of long-term debt within our condensed consolidated balance sheet as of June 30, 2016. Any efforts to enforce such payments are automatically stayed as a result of the Chapter 11 Filings, and the holders’ rights of enforcement are subject to the applicable provisions of Chapter 11. On the Plan Effective Date, we expect to enter into the new Second Lien Exit Facility, which will replace the Second Lien Term Loan (see Note 3). Senior Notes At June 30, 2016, we had $354.4 million outstanding of our 7.75% Senior Notes due 2021. The 7.75% Senior Notes were presented net of a $0.3 million unamortized discount as of June 30, 2016. At June 30, 2016, we had $312.1 million outstanding of our 9.25% Senior Notes due 2021. The 9.25% Senior Notes were presented net of a $0.8 million unamortized discount as of June 30, 2016. In January and February 2016, we executed transactions to repurchase $20.3 million of our 7.75% Senior Notes and $12.1 million of our 9.25% Senior Notes for $5.5 million, which includes $0.6 million of interest. As a result of these transactions, we recognized $26.5 million as gain on early extinguishment of debt, net of accelerated amortization of deferred financing costs of $0.9 million, in our condensed consolidated statement of operations for the six months ended June 30, 2016. The 7.75% Senior Notes and 9.25% Senior Notes are guaranteed by certain of our material subsidiaries. The guarantees under the 7.75% Senior Notes and 9.25%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ours, other than the subsidiary guarantors, are minor. There are no restrictions on our ability to obtain cash or any other distributions of funds from the guarantor subsidiaries. The indentures governing the 7.75% Senior Notes and 9.25% Senior Notes contain covenants including, without limitation, covenants that limit our ability to incur certain liens, incur additional indebtedness; declare or pay distributions if an event of default has occurred; redeem, repurchase, or retire equity interests or subordinated indebtedness; make certain investments; or merge, consolidate or sell substantially all of our assets. We were in compliance with these covenants as of June 30, 2016. On June 6, 2016, we and certain of our subsidiaries, Wells Fargo Bank, National Association, as resigning trustee (“Wells Fargo”) and U.S. Bank National Association, as successor trustee (“U.S. Bank”), entered into an Instrument of Resignation, Appointment and Acceptance (the “Instrument”). In connection with the Instrument, Wells Fargo resigned as trustee, note custodian, registrar and paying agent under the Indenture dated as of July 30, 2013, as supplemented and amended and we accepted such resignation and appointed U.S. Bank as the successor trustee, note custodian, registrar and paying agent under such indenture. Our Chapter 11 Filings constituted an event of default that accelerated our obligations under the 7.75% Senior Notes and the 9.25% Senior Notes and as a result, we classified $354.4 million of our outstanding amounts under the 7.75% Senior Notes, which is net of $0.3 million unamortized discount and $9.5 million deferred financing costs, and $312.1 million of our outstanding amounts under the 9.25% Senior Notes, which is net of $0.8 million unamortized discount and $8.3 million deferred financing costs, as current portion of long-term debt within our condensed consolidated balance sheet as of June 30, 2016. Any efforts to enforce such payments are automatically stayed as a result of the Chapter 11 Filings, and the holders’ rights of enforcement are subject to the applicable provisions of Chapter 11. On the Plan Effective Date, the 7.75% Senior Notes and the 9.25% Senior Notes (together with accrued but unpaid interest) will be cancelled and the holders will receive 90% of the common equity interests of New HoldCo (see Note 3). </t>
  </si>
  <si>
    <t>Derivative Instruments</t>
  </si>
  <si>
    <t>Derivative Instruments And Hedging Activities Disclosure [Abstract]</t>
  </si>
  <si>
    <t>NOTE 6 – 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We enter into commodity future option contracts to achieve more predictable cash flows by hedging our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We recorded net derivative assets of $234.9 million and $357.7 million on our condensed consolidated balance sheets at June 30, 2016 and December 31, 2015, respectively. Of the $10.3 million of deferred gains in accumulated other comprehensive income on our condensed consolidated balance sheet at June 30, 2016, we expect to reclassify $6.9 million of gains to our condensed consolidated statement of operations over the next twelve month period as these contracts expire with the remaining gains of $3.4 million being reclassified to our condensed consolidated statements of operations in later periods as the remaining contracts expire. Pursuant to the Restructuring Support Agreement, we completed the sale of substantially all of our commodity hedge positions on July 25, 2016 and July 26, 2016 and used the proceeds to repay $233.5 million of borrowings outstanding under the First Lien Credit Facility. The following table summarizes the commodity derivative activity and presentation in our condensed consolidated statements of operations for the periods indicated (in thousands):
Three Months Ended June 30,
Six Months Ended June 30,
2016
2015
2016
2015
Portion of settlements associated with gains previously recognized within accumulated other comprehensive income, net of prior year offsets (1)
$
5,555
$
25,778
$
9,070
$
53,121
Portion of settlements attributable to subsequent mark to market gains
39,852
14,922
85,045
30,125
Total cash settlements on commodity derivative contracts
$
45,407
$
40,700
$
94,115
$
83,246
Gains recognized on cash settlement (2)
$
4,863
$
3,630
$
10,651
$
6,833
Gains (losses) recognized on open derivative contracts (2)
(78,127
)
(30,574
)
(37,795
)
71,808
Gains (losses) on mark-to-market derivatives
$
(73,264
)
$
(26,944
)
$
(27,144
)
$
78,641
(1)
Recognized in gas and oil production revenue.
(2)
Recognized in gain (loss) on mark-to-market derivatives. The following table summarizes the gross fair values of our derivative instruments, presenting the impact of offsetting the derivative assets and liabilities included on our condensed consolidated balance sheets for the periods indicated (in thousands):
Offsetting Derivatives as of June 30, 2016
Gross Recognized
Gross
Net Amount Presented
Current portion of derivative assets
$
99,654
$
—
$
99,654
Long-term portion of derivative assets
135,231
—
135,231
Total derivative assets
$
234,885
$
—
$
234,885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June 30, 2016, we had the following commodity derivatives:
Type
Production
Volumes (1)
Average (1)
Fair Value
Total Type
(in thousands) (2)
(in thousands) (2)
Natural Gas – Fixed Price Swaps
2016 (3)
26,910,000
$
4.224
$
32,326
2017
50,120,000
$
4.221
$
51,933
2018
40,300,000
$
4.168
$
45,498
2019
15,860,000
$
4.019
$
15,945
$
145,702
Natural Gas – Put Options – Drilling Partnerships
2016 (3)
720,000
$
4.150
$
814
$
814
Crude Oil – Fixed Price Swaps
2016 (3)
820,500
$
81.685
$
26,449
2017
1,200,000
$
77.610
$
30,412
2018
1,080,000
$
76.281
$
24,184
2019
540,000
$
68.371
$
7,324
$
88,369
Total net assets
$
234,885
(1)
Volumes for natural gas are stated in million British Thermal Unit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The production volumes for 2016 include the remaining six months of 2016 beginning July 1, 2016. Secured Hedge Facility At June 30, 2016, we had a secured hedge facility agreement with a syndicate of banks under which certain Drilling Partnerships have the ability to enter into derivative contracts to manage their exposure to commodity price movements. Under our revolving credit facility, we are required to utilize this secured hedge facility for future commodity risk management activity for our equity production volumes within the participating Drilling Partnerships. We, as the ultimate general partner of the Drilling Partnerships, administer the commodity price risk management activity for the Drilling Partnerships under the secured hedge facility and guarantee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our filing of voluntary petitions for relief under Chapter 11. The lenders under the secured hedge facility agreed to forbear from exercising remedies in respect of such event of default while the Chapter 11 Filings are pending and, upon occurrence of the effective date of the Plan contemplated by the Restructuring Support Agreement, such event of default will no longer be deemed to exist or to continue under the secured hedge facility. In addition, it will be an event of default under our revolving credit facility if we, as the ultimate general partner of the Drilling Partnerships, breach an obligation governed by the secured hedge facility, and the effect of such breach is to cause amounts owing under swap agreements governed by the secured hedge facility to become immediately due and payable.</t>
  </si>
  <si>
    <t>Fair Value of Financial Instruments</t>
  </si>
  <si>
    <t>Fair Value Disclosures [Abstract]</t>
  </si>
  <si>
    <t>NOTE 7 – FAIR VALUE OF FINANCIAL INSTRUMENTS Assets and Liabilities Measured at Fair Value on a Recurring Basi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June 30, 2016 and December 31, 2015, all of our derivative financial instruments were classified as Level 2. Information for financial instruments measured at fair value at June 30, 2016 and December 31, 2015 was as follows (in thousands):
As of June 30, 2016
Level 1
Level 2
Level 3
Total
Derivative assets
Commodity swaps
$
—
$
234,071
$
—
$
234,071
Commodity puts
—
814
—
814
Total derivatives, fair value
$
—
$
234,885
$
—
$
234,885
As of December 31, 2015
Level 1
Level 2
Level 3
Total
Derivative assets
Commodity swaps
$
—
$
355,329
$
—
$
355,329
Commodity puts
—
2,393
—
2,393
Total derivatives, fair value
$
—
$
357,722
$
—
$
357,722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s of our long-term debt at June 30, 2016 and December 31, 2015, which consist of our Senior Notes and outstanding borrowings under our revolving credit and term loan facility (see Note 5), were $946.2 million and $907.8 million, respectively, compared with the carrying amounts of $1,587.2 million and $1,542.0 million, respectively. At June 30, 2016 and December 31, 2015, the carrying values of outstanding borrowings under our revolving credit facility (see Note 5), which bears interest at variable interest rates, approximated estimated fair value. The estimated fair values of our Senior Notes and the term loan facility were based upon the market approach and calculated using yields of our Senior Notes and the term loan credit facility as provided by financial institutions and thus were categorized as Level 3 values. Assets and Liabilities Measured at Fair Value on a Non-Recurring Basis Management estimated the fair values of natural gas and oil properties transferred to us upon liquidations of certain Drilling Partnerships (see Note 8) based on discounted cash flow model, which considered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These estimates of fair value are Level 3 measurements as they are based on unobservable inputs. Management estimated the fair value of asset retirement obligations transferred to us upon liquidations of certain Drilling Partnerships (see Note 4) based on discounted cash flow projections using our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our assumed credit-adjusted risk-free interest rate. These estimates of fair value are Level 3 measurements as they are based on unobservable inputs.</t>
  </si>
  <si>
    <t>Certain Relationships and Related Party Transactions</t>
  </si>
  <si>
    <t>Related Party Transactions [Abstract]</t>
  </si>
  <si>
    <t>NOTE 8 – CERTAIN RELATIONSHIPS AND RELATED PARTY TRANSACTIONS Relationship with ATLS . We do not directly employ any persons to manage or operate our business. These functions are provided by employees of ATLS and/or its affiliates. As of June 30, 2016 and December 31, 2015, we had a $3.4 million receivable and a $1.3 million payable, respectively, to/from ATLS related to the timing of funding cash accounts related to general and administrative expenses, such as payroll and benefits, which was recorded in advances to/from affiliates in the condensed consolidated balance sheets. Relationship with Drilling Partnerships.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Partnerships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In March 2016, we transferred $36.7 million of investor capital raised and $13.3 million of accrued well drilling and completion costs incurred by us to the Atlas Eagle Ford 2015 L.P. private drilling partnership for activities directly related to their program. In June 2016, we transferred $5.2 million of funds to certain of the Drilling Partnerships that were projected to make monthly or quarterly distributions to their limited partners over the next several months and/or quarters to ensure accessible distribution funding coverage in accordance with the respective Drilling Partnerships’ operations and partnership agreements in the event we experience a prolonged restructuring period as we perform all administrative and management functions for the Drilling Partnerships. On July 26, 2016, we adopted certain amendments to the Drilling Partnerships’ partnership agreements, in accordance with our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ill not cause the managing general partner to cease to serve as the managing general partner of the Drilling Partnerships nor cause the termination of the Drilling Partnerships. We intend to continue to fund the Drilling Partnerships’ operations and obligations, as necessary, until they are liquidated. Depending on commodity pricing and each of the Drilling Partnerships’ reserves value, we expect to realize all outstanding receivables from the Drilling Partnerships’ through the receipt of cash flows from their operations and/or the transfer of net assets and liabilities to us upon their liquidation. During the quarter ended June 30, 2016, we recorded $7.2 million and $12.4 million of gas and oil properties and asset retirement obligations, respectively, transferred to us as a result of certain Drilling Partnership liquidations. The gas and oil properties and asset retirement obligations were recorded at their fair values on the respective dates of the Drilling Partnerships’ liquidation and transfer to us (see Note 7) and resulted in a non-cash loss of $6.2 million, net of liquidation and transfer adjustments, for the three and six months ended June 30, 2016, which was recorded in other income/(loss) in the condensed consolidated statements of operations. As of June 30, 2016 and December 31, 2015, we had trade receivables of $8.9 million and a $6.6 million, respectively, from certain of the Drilling Partnerships’, which were recorded in accounts receivable in the condensed consolidated balance sheets. As of June 30, 2016 and December 31, 2015, we had trade payables of $1.5 million and $3.0 million, respectively, to certain of the Drilling Partnerships’, which were recorded in accounts payable in the condensed consolidated balance sheets. Relationship with AGP. At the direction of ATLS, we charge direct costs, such as salaries and wages, and allocate indirect costs, such as rent and other general and administrative costs, to AGP based on the number of ATLS employees who devoted time to AGP’s activities. In addition, Anthem Securities, Inc. (“Anthem”), a wholly owned subsidiary of us, acted as dealer manager for AGP’s private placement offering, which was completed in June 2015. As the dealer manager, Anthem received compensation from AGP equal to a maximum of 12% of the gross proceeds of the private placement offering as selling commissions, marketing efforts, and other issuance costs. Anthem is currently acting as the dealer manager for AGP’s issuance and sale in a continuous offering of up to a maximum agreement amount of 100,000,000 common units representing limited partner interests in AGP as further described in AGP’s registration statement on Form S-1 (File No. 333-207537). AGP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As of June 30, 2016 and December 31, 2015, we had a $2.4 million receivable and $8.7 million payable, respectively, to/from AGP related to AGP’s direct costs, indirect cost allocation and dealer manager costs, which was recorded in advances to/from affiliates in the condensed consolidated balance sheets.</t>
  </si>
  <si>
    <t>Commitments and Contingencies</t>
  </si>
  <si>
    <t>Commitments And Contingencies Disclosure [Abstract]</t>
  </si>
  <si>
    <t>NOTE 9 – COMMITMENTS AND CONTINGENCIES General Commitments We are the ultimate managing general partner of the Drilling Partnerships and have agreed to indemnify each investor partner from any liability that exceeds such partner’s share of Drilling Partnership assets. We have structured certain Drilling Partnerships to allow limited partners to have the right to present their interests for purchase. Generally, for Drilling Partnerships with this structure, we are not obligated to purchase more than 5% to 10% of the units in any calendar year, no units may be purchased during the first five years after closing for the Drilling Partnership, and we may immediately suspend the presentment structure for a Drilling Partnership by giving notice to the limited partners that we do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us to reflect current well performance, commodity prices and production costs, among other items. Based on our historical experience, as of June 30, 2016, our management believes that any such estimated liability for redemptions of limited partner interests in Drilling Partnerships which allow such transactions would not be material. While our historical structure has varied, we have generally agreed to subordinate a portion of our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We periodically compare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we recognize subordination as an estimated reduction of our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we have recognized subordination in a historical period, if projected investment returns subsequently reflect that the agreed upon limited partner investment return will be achieved during the subordination period, we will recognize an estimated increase in our portion of historical cumulative gas and oil net production, subject to a limitation of the cumulative subordination previously recognized. For both the three months ended June 30, 2016 and 2015, $0.5 million of our gas and oil production revenues, net of corresponding production costs, from certain Drilling Partnerships were subordinated, which reduced gas and oil production revenues and expenses. For the six months ended June 30, 2016 and 2015, $0.6 million and $1.1 million, respectively, of our gas and oil production revenues, net of corresponding production costs, from certain Drilling Partnerships were subordinated, which reduced gas and oil production revenues and expenses. As of June 30, 2016, we are committed to expend approximately $4.6 million, principally on drilling and completion expenditures. Legal Proceedings We are party to various routine legal proceedings arising out of the ordinary course of our business. Management believes that none of these actions, individually or in the aggregate, will have a material adverse effect on our financial condition or results of operations.</t>
  </si>
  <si>
    <t>Issuances of Units</t>
  </si>
  <si>
    <t>Proceeds From Issuance Or Sale Of Equity [Abstract]</t>
  </si>
  <si>
    <t xml:space="preserve">NOTE 10 – ISSUANCES OF UNITS We have an equity distribution agreement with Deutsche Bank Securities Inc., as representative of the several banks named therein (the “Agents”). Pursuant to the equity distribution agreement, we may sell from time to time through the Agents common units representing limited partner interests of us having an aggregate offering price of up to $100.0 million. Sales of common units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We pay each of the Agents a commission, which in each case shall not be more than 2.0% of the gross sales price of common units sold through such Agent. Under the terms of the equity distribution agreement, we may also sell common units from time to time to any Agent as principal for its own account at a price to be agreed upon at the time of sale. Any sale of common units to an Agent as principal would be pursuant to the terms of a separate terms agreement between us and such Agent. During the three months ended June 30, 2016, we did not issue any common limited partner units under the equity distribution program. During the six months ended June 30, 2016, we issued 245,175 common limited partner units under the equity distribution program for net proceeds of $0.2 million, net of $4,000 in commissions and offering expenses paid. During the three months ended June 30, 2015, we issued 2,403,288 common limited partner units under the equity distribution program for net proceeds of $18.0 million, net of $0.5 million in commissions and offering expenses paid. During the six months ended June 30, 2015, we issued 2,885,824 common limited partner units under the equity distribution program for net proceeds of $21.4 million, net of $0.6 million in commissions and offering expenses paid. In August 2015, we entered into a distribution agreement with MLV &amp; Co. LLC (“MLV”), which we terminated and replaced in November 2015, when we entered into a distribution agreement with MLV and FBR Capital Markets &amp; Co. in which we may sell our 8.625% Class D Cumulative Redeemable Perpetual Preferred Units (“Class D Preferred Units”) and Class E Cumulative Redeemable Perpetual Preferred Units (“Class E Preferred Units”). Under both the August 2015 ATM Agreement and the November 2015 ATM Agreement, we did not issue any Class D Preferred units nor Class E Preferred Units under the preferred equity distribution program for both the three and six months ended June 30, 2016 and 2015. In May 2015, in connection with the Arkoma Acquisition, we issued 6,500,000 of our common limited partner units in a public offering at a price of $7.97 per unit, yielding net proceeds of $49.7 million. We used a portion of the net proceeds to fund the Arkoma Acquisition and to reduce borrowings outstanding under our First Lien Credit Facility. In April 2015, we issued 255,000 of our Class E Preferred Units at a public offering price of $25.00 per unit for net proceeds of $6.0 million. On March 31, 2015, to partially pay our portion of a quarterly installment related to the Eagle Ford acquisition, we issued an additional 800,000 Class D Preferred Units to the seller at a value of $25.00 per unit. On July 12, 2016, we received notification from the New York Stock Exchange (“NYSE”) that the NYSE commenced proceedings to delist our common units as a result of our failure to comply with the continued listed standards set forth in Section 802.01C of the NYSE Listed Company Manual to maintain an average closing price of $1.00 per unit over a consecutive 30 day period. Our Class D Preferred Units and Class E Preferred Units were also delisted from the NYSE. Our common units, Class D Preferred Units, and Class E Preferred Units began trading on the OTC market on July 13, 2016 with the ticker symbol “ARPJ” for our common units, “ARPJP” for our Class D Preferred Units, and “ARPJN” for our Class E Preferred Units. On May 12, 2016, due to the income tax ramifications of the potential options we were considering, the Board of Directors delayed the vesting date of approximately 110,000 units granted to employees, directors and officers until March 2017. The phantom units were set to vest between May 15, 2016 and August 31, 2016. The delayed vesting schedule did not have a significant impact on the compensation expense recorded in general and administrative expenses on the condensed consolidated statement of operations for the three and six months ended June 30, 2016 or our remaining unrecognized compensation expense related to such awards. </t>
  </si>
  <si>
    <t>Cash Distributions</t>
  </si>
  <si>
    <t>Distributions Made To Members Or Limited Partners [Abstract]</t>
  </si>
  <si>
    <t xml:space="preserve">NOTE 11 – CASH DISTRIBUTIONS We have a monthly cash distribution program whereby we distribute all of our available cash (as defined in the partnership agreement) for that month to our unitholders within 45 days from the month end. If our common unit distributions in any quarter exceed specified target levels, ATLS will receive between 13% and 48% of such distributions in excess of the specified target levels. While outstanding, our Class B Preferred Units received regular quarterly cash distributions equal to the greater of (i) $0.40 (or $0.1333 per unit paid on a monthly basis) and (ii) the quarterly common unit distribution. In July 2015, the remaining 39,654 Class B Preferred Units were converted into common limited partner units. Our Class C Preferred Units receive regular quarterly cash distributions equal to the greater of (i) $0.51 (or $0.17 per unit paid on a monthly basis) and (ii) the quarterly common unit distribution. On May 5, 2016, the Board of Directors elected to suspend our common unit and Class C preferred distributions, beginning with the month of March of 2016, due to the continued lower commodity price environment. We pay quarterly distributions on our Class D Preferred Units at an annual rate of $2.15625 per unit, $0.5390625 per unit paid on a quarterly basis, or 8.625% of the $25.00 liquidation preference. We pay quarterly distributions on our Class E Preferred Units at an annual rate of $2.6875 per unit, or $0.671875 per unit on a quarterly basis, or 10.75% of the $25.00 liquidation preference. On June 16, 2016, our Board of Directors elected to suspend our quarterly distributions on our Class D Preferred Units and our Class E Preferred Units, beginning with the second quarter 2016 distribution, due to the continued lower commodity price environment. The Class D Preferred Units and Class E Preferred Units accrued distributions of $1.9 million and $0.1 million, respectively, from April 15, 2016 through June 30, 2016. However, due to the distribution suspension and our recent Chapter 11 filings, these amounts were not earned as the preferred units will be cancelled without receipt of any consideration on the Plan Effective Date. During the six months ended June 30, 2016, we paid four monthly cash distributions totaling $5.1 million to common limited partners ($0.0125 per unit per month); $2.5 million to Preferred Class C limited partners ($0.0125 per unit per month); and $0.2 million to the General Partner Class A holder ($0.0125 per unit per month). During the six months ended June 30, 2015, we paid six monthly cash distributions totaling $71.2 million to common limited partners ($0.1966 per unit in both January and February 2015 and $0.1083 per unit in March through June 2015); $4.0 million to Preferred Class C limited partners ($0.1966 per unit in both January and February 2015 and $0.17 per unit in March through June 2015); and $3.6 million to the General Partner Class A holder ($0.1966 per unit in both January and February 2015 and $0.1083 per unit in March through June 2015). During the six months ended June 30, 2016, we paid two distributions totaling $4.4 million to Class D Preferred units ($0.5390625 per unit) for the period October 15, 2016 through April 14, 2016. During the six months ended June 30, 2015, we paid two distributions totaling $4.1 million to Class D Preferred units ($0.6169270 per unit for the period October 2, 2014 through January 14, 2015 and $0.539063 per unit for the period January 15, 2015 through April 14, 2015). During the six months ended June 30, 2016, we paid two distributions totaling $0.3 million to Class E Preferred units ($0.671875 per unit) for the period October 15, 2015 through April 14, 2016. No distributions were paid to Class E Preferred units during the six months ended June 30, 2015. </t>
  </si>
  <si>
    <t>Operating Segment Information</t>
  </si>
  <si>
    <t>Segment Reporting [Abstract]</t>
  </si>
  <si>
    <t>NOTE 12 – OPERATING SEGMENT INFORMATION Our operations include three reportable operating segments. These operating segments reflect the way we manage our operations and make business decisions. Operating segment data for the periods indicated were as follows (in thousands):
Three Months Ended June 30,
Six Months Ended June 30,
2016
2015
2016
2015
Gas and oil production: (1)
Revenues (1)
$
(21,867
)
$
70,316
$
72,745
$
280,150
Operating costs and expenses
(30,852
)
(43,135
)
(66,694
)
(88,633
)
Depreciation, depletion and amortization expense
(25,555
)
(39,362
)
(52,135
)
(79,480
)
Segment income (loss)
$
(78,274
)
$
(12,181
)
$
(46,084
)
$
112,037
Well construction and completion:
Revenues
$
(1,326
)
$
16,956
$
774
$
40,611
Operating costs and expenses
1,153
(14,745
)
(673
)
(35,315
)
Segment income (loss)
$
(173
)
$
2,211
$
101
$
5,296
Other partnership management: (2)
Revenues
$
6,369
$
8,853
$
12,865
$
18,953
Operating costs and expenses
(3,665
)
(4,655
)
(8,122
)
(9,270
)
Depreciation, depletion and amortization expense
(3,453
)
(3,132
)
(6,918
)
(6,005
)
Segment income (loss)
$
(749
)
$
1,066
$
(2,175
)
$
3,678
Reconciliation of segment income (loss) to net income (loss):
Segment income (loss):
Gas and oil production
$
(78,274
)
$
(12,181
)
$
(46,084
)
$
112,037
Well construction and completion
(173
)
2,211
101
5,296
Other partnership management
(749
)
1,066
(2,175
)
3,678
Total segment income (loss)
(79,196
)
(8,904
)
(48,158
)
121,011
General and administrative expenses (3)
(23,761
)
(13,287
)
(40,838
)
(30,422
)
Interest expense (3)
(31,954
)
(24,716
)
(59,659
)
(49,913
)
Gain on early extinguishment of debt (3)
—
—
26,498
—
Gain (loss) on asset sales and disposal (3)
(502
)
97
(493
)
86
Other income (loss) (3)
(6,156
)
—
(6,156
)
—
Net income (loss)
$
(141,569
)
$
(46,810
)
$
(128,806
)
$
40,762
Reconciliation of segment revenues to total revenues:
Gas and oil production (1)
$
(21,867
)
$
70,316
$
72,745
$
280,150
Well construction and completion
(1,326
)
16,956
774
40,611
Other partnership management
6,369
8,853
12,865
18,953
Total revenues (1)
$
(16,824
)
$
96,125
$
86,384
$
339,714
Capital expenditures:
Gas and oil production
$
5,210
$
24,041
$
17,155
$
56,233
Other partnership management
416
2,700
1,550
12,794
Corporate and other
24
252
115
464
Total capital expenditures
$
5,650
$
26,993
$
18,820
$
69,491
(1)
Gas and oil production segment revenues include gains (losses) on mark to market derivatives. A $73.3 million loss on mark-to-market derivatives is included for the three months ended June 30, 2016 related to increases in commodity future prices relative to our commodity fixed price swaps during the three months ended June 30, 2016 as compared to the prior year period.
(2)
Includes revenues and expenses from well services, gathering and processing, administration and oversight, and other, net that do not meet the quantitative threshold for reporting segment information.
(3)
Gain (loss) on asset sales and disposal, general and administrative expenses, gain on early extinguishment of debt and interest expense have not been allocated to reportable segments as it would be impracticable to reasonably do so for the periods presented.
June 30,
December 31,
2016
2015
Balance sheet:
Goodwill:
Well construction and completion
$
6,389
$
6,389
Other partnership management
7,250
7,250
Total goodwill
$
13,639
$
13,639
Total assets:
Gas and oil production
$
1,395,499
$
1,551,450
Well construction and completion
7,132
27,039
Other partnership management
63,565
66,641
Corporate and other
74,190
54,819
Total assets
$
1,540,386
$
1,699,949</t>
  </si>
  <si>
    <t>Subsequent Events</t>
  </si>
  <si>
    <t>Subsequent Events [Abstract]</t>
  </si>
  <si>
    <t xml:space="preserve">NOTE 13 – SUBSEQUENT EVENTS First Lien Credit Facility Installment Payment . As part of the ongoing discussions with our lenders and noteholders, we determined not to make the first installment payment that was due under the First Lien Credit Facility on July 11, 2016 (see Note 5). NYSE Compliance. On July 12, 2016, we received notification from the New York Stock Exchange that the NYSE commenced proceedings to delist our common units (see Note 10). Restructuring Support Agreement. On July 25, 2016, we and certain of our subsidiaries and ATLS, solely with respect to certain sections thereof, entered into the Restructuring Support Agreement with the Restructuring Support Parties. On July 27, 2016, we and certain of our subsidiaries filed voluntary petitions for relief under Chapter 11 in the Bankruptcy Court (see Note 3). Sale of Commodity Hedge Positions . Pursuant to the Restructuring Support Agreement, we completed the sale of substantially all of our commodity hedge positions on July 25, 2016 and July 26, 2016 and used the proceeds to repay $233.5 million of borrowings outstanding under the First Lien Credit Facility (See Note 5). Conversion of Preferred Units and Warrants . On July 31, 2016, the 3,749,986 Class C Preferred Units that were issued to ATLS on July 31, 2013, were converted into 3,749,986 common units and the associated warrant issued to ATLS to purchase 562,497 of our common units expired. </t>
  </si>
  <si>
    <t>Summary of Significant Accounting Policies (Policies)</t>
  </si>
  <si>
    <t>Principles of Consolidation</t>
  </si>
  <si>
    <t>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t>
  </si>
  <si>
    <t>Ability to Continue as a Going Concern</t>
  </si>
  <si>
    <t xml:space="preserve">Ability to Continue as a Going Concern On July 25, 2016, we and certain of our subsidiaries and ATLS, solely with respect to certain sections thereof, entered into a Restructuring Support Agreement (the “Restructuring Support Agreement”) with (i) lenders holding 100% of our senior secured revolving credit facility (the “First Lien Lenders”), (ii) lenders holding 100% of our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our subsidiaries, Atlas Resource Partners Holdings, LLC and Atlas Resource Finance Corporation (together, the “Issuers”). Under the Restructuring Support Agreement, the Restructuring Support Parties have agreed, subject to certain terms and conditions, to support our restructuring (the “Restructuring”) pursuant to a pre-packaged plan of reorganization (the “Plan”). (See Note 3 for further information.) On July 27, 2016, we and certain of our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are being jointly administered under the caption “In re: ATLAS RESOURCE PARTNERS, L.P., et al.” The Restructuring, including as a result of us monetizing certain hedges to pay down borrowings outstanding under our senior secured credit facility, will result in a reduction of our existing debt by approximately $900 million and elimination of approximately $80 million of our annual debt service obligations. Pursuant to the Plan, our business assets and operations will vest in a limited liability company, which will be classified as a corporation for U.S. federal income tax purposes (“New Holdco”). We expect to consummate the Plan and emerge from Chapter 11 before the end of the third quarter of 2016. Interested parties should refer to the information and the limitations and qualifications discussed in the disclosure statement related to the Restructuring (the “Disclosure Statement”) which was filed as Exhibit 99.1 to our Current Report on Form 8-K filed with the Securities and Exchange Commission on July 25, 2016. We intend to continue to operate our businesses as “debtors in possession” under the jurisdiction of the Bankruptcy Court and in accordance with the applicable provisions of Chapter 11 and the orders of the Bankruptcy Court. Under the Plan, it is contemplated that all suppliers, vendors, employees, royalty owners, trade partners and landlords will be unimpaired by the Plan and will be satisfied in full in the ordinary course of business, and our existing trade contracts and terms will be maintained. To assure ordinary course operations, we obtained interim approval from the Bankruptcy Court on a variety of “first day” motions, including motions seeking authority to use cash collateral on a consensual basis, pay wages and benefits for individuals who provide services to us, and pay vendors, oil and gas obligations and other creditor claims in the ordinary course of business. The Chapter 11 Filings constituted an event of default that accelerated all of our outstanding debt obligations under the First Lien Credit Facility (as defined below), the Second Lien Term Loan (as defined below) and the indenture governing the Notes. Any efforts to enforce such payments are automatically stayed as a result of the Chapter 11 Filings, and the holders’ rights of enforcement are subject to the applicable provisions of Chapter 11. Accordingly, we classified all of the aforementioned outstanding debt obligations as a current liability on our condensed consolidated balance sheet as of June 30, 2016. (See Note 5, “ Debt, The significant risks and uncertainties related to our Chapter 11 Filings raise substantial doubt about our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t>
  </si>
  <si>
    <t>Arkoma Acquisition</t>
  </si>
  <si>
    <t>Arkoma Acquisition On June 5, 2015, we acquired coal-bed methane producing natural gas assets in the Arkoma Basin in eastern Oklahoma from ATLS (the “Arkoma Acquisition”) for $31.5 million, net of purchase price adjustments, which was funded through the issuance of 6,500,000 of our common limited partner units. We determined that the Arkoma Acquisition constituted a transaction between entities under common control and, accordingly, retroactively adjusted our prior period condensed consolidated financial statements assuming our common limited partners participated in the net income (loss) of the Arkoma operations before the date of the transaction. In April 2015, the Financial Accounting Standards Board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to allocate the net income (loss) of the Arkoma operations before the date of the transaction entirely to our general partner’s interest:
Condensed Consolidated Statement of Operations
Previously Filed
Adjustment
Restated
Three Months Ended June 30, 2015:
Common limited partners' interest
$
(50,023
)
$
(590
)
$
(50,613
)
General partner's interest
$
(1,021
)
$
590
$
(431
)
Net loss attributable to common limited partners per unit – basic
$
(0.55
)
$
(0.01
)
$
(0.56
)
Net loss attributable to common limited partners per unit – diluted
$
(0.55
)
$
(0.01
)
$
(0.56
)
Six Months Ended June 30, 2015:
Common limited partners' interest
$
32,217
$
(2,486
)
$
29,731
General partner's interest
$
658
$
2,486
$
3,144
Net income attributable to common limited partners per unit – basic
$
0.36
$
(0.02
)
$
0.34
Net income attributable to common limited partners per unit – diluted
$
0.36
$
(0.03
)
$
0.33
Condensed Consolidated Balance Sheet
December 31, 2015:
Common limited partners’ interest
$
(260,276
)
$
(2,486
)
$
(262,762
)
General partners’ interest
$
(33,642
)
$
2,486
$
(31,156
) Prior to the Arkoma Acquisition, our common limited partners did not participate in the net income (loss) of the Arkoma operations. Subsequent to the Arkoma Acquisition, our common limited partners participate in the net income (loss) of the Arkoma operations, which is determined after the deduction of the general partner’s and the preferred unitholders’ interests.</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fair value of derivative instruments and fair value of certain gas and oil properties and asset retirement obliga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Net Income Per Common Unit</t>
  </si>
  <si>
    <t>Net Income Per Common Unit Basic net income attributable to common limited partners per unit is computed by dividing net income attributable to common limited partners, which is determined after the deduction of the general partner’s and the preferred unitholders’ interests, by the weighted average number of common limited partner units outstanding during the period. Net income attributable to common limited partners is determined by deducting net income attributable to participating securities, if applicable, income attributable to preferred limited partners and net income attributable to the general partner’s Class A units. The general partner’s interest in net income is calculated on a quarterly basis based upon its Class A units and incentive distributions to be distributed for the quarter (see Note 10), with a priority allocation of net income to the general partner’s incentive distributions, if any, in accordance with the partnership agreement, and the remaining net income allocated with respect to the general partner’s and limited partners’ ownership interests. We present net income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the common limited partners for purposes of calculating net income attributable to common limited partners per unit (in thousands, except unit data):
Three Months Ended
Six Months Ended
2016
2015
2016
2015
Net income (loss)
$
(141,569
)
$
(46,810
)
$
( 128,806
)
40,762
Preferred limited partner dividends
(365
)
(4,234
)
(4,013
)
(7,887
)
Net income (loss) attributable to common limited partners and the general partner
(141,934
)
(51,044
)
( 132,819
)
32,875
Less: General partner’s interest
(2,838
)
(431
)
(2,656
)
3,144
Net income attributable to common limited partners
(139,096
)
(50,613
)
(130,163
)
29,731
Less: Net income attributable to participating securities – phantom units
—
—
—
194
Net income (loss) utilized in the calculation of net income (loss) attributable to common limited partners per unit - Basic
(139,096
)
(50,613
)
(130,163
)
29,537
Plus: Convertible preferred limited partner dividends (1)
—
—
—
—
Net income (loss) utilized in the calculation of net income attributable to common limited partners per unit - Diluted
$
(139,096
)
$
(50,613
)
$
(130,163
)
$
29,537
(1)
For the three and six months ended June 30, 2016 and 2015, distributions on our Class C convertible preferred units were excluded, because the inclusion of such preferred distributions would have been anti-dilutive. Diluted net income attributable to common limited partners per unit is calculated by dividing net income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Six Months Ended
2016
2015
2016
2015
Weighted average number of common limited partner units—basic
102,430
90,516
102,416
88,036
Add effect of dilutive incentive awards (1)
—
—
—
580
Add effect of dilutive convertible preferred limited partner units (2)
—
—
—
—
Weighted average number of common limited partner units—diluted
102,430
90,516
102,416
88,616
(1)
For the three and six months ended June 30, 2016, approximately 274,000 and 283,000 phantom units, respectively, were excluded from the computation of diluted earnings attributable to common limited partners per unit because the inclusion of such units would have been anti-dilutive. For the three months ended June 30, 2015,approximately 470,000 phantom units were excluded from the computation of diluted earnings attributable to common limited partners per unit because the inclusion of such units would have been anti-dilutive.
(2)
For the three and six months ended June 30, 2016 and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Summary of Significant Accounting Policies (Tables)</t>
  </si>
  <si>
    <t>Reconciliation of Net Income</t>
  </si>
  <si>
    <t>The following is a reconciliation of net income allocated to the common limited partners for purposes of calculating net income attributable to common limited partners per unit (in thousands, except unit data):
Three Months Ended
Six Months Ended
2016
2015
2016
2015
Net income (loss)
$
(141,569
)
$
(46,810
)
$
( 128,806
)
40,762
Preferred limited partner dividends
(365
)
(4,234
)
(4,013
)
(7,887
)
Net income (loss) attributable to common limited partners and the general partner
(141,934
)
(51,044
)
( 132,819
)
32,875
Less: General partner’s interest
(2,838
)
(431
)
(2,656
)
3,144
Net income attributable to common limited partners
(139,096
)
(50,613
)
(130,163
)
29,731
Less: Net income attributable to participating securities – phantom units
—
—
—
194
Net income (loss) utilized in the calculation of net income (loss) attributable to common limited partners per unit - Basic
(139,096
)
(50,613
)
(130,163
)
29,537
Plus: Convertible preferred limited partner dividends (1)
—
—
—
—
Net income (loss) utilized in the calculation of net income attributable to common limited partners per unit - Diluted
$
(139,096
)
$
(50,613
)
$
(130,163
)
$
29,537
(1)
For the three and six months ended June 30, 2016 and 2015, distributions on our Class C convertible preferred units were excluded, because the inclusion of such preferred distributions would have been anti-dilutive.</t>
  </si>
  <si>
    <t>Reconciliation of Weighted Average Number of Common Limited Partner Units</t>
  </si>
  <si>
    <t>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Six Months Ended
2016
2015
2016
2015
Weighted average number of common limited partner units—basic
102,430
90,516
102,416
88,036
Add effect of dilutive incentive awards (1)
—
—
—
580
Add effect of dilutive convertible preferred limited partner units (2)
—
—
—
—
Weighted average number of common limited partner units—diluted
102,430
90,516
102,416
88,616
(1)
For the three and six months ended June 30, 2016, approximately 274,000 and 283,000 phantom units, respectively, were excluded from the computation of diluted earnings attributable to common limited partners per unit because the inclusion of such units would have been anti-dilutive. For the three months ended June 30, 2015,approximately 470,000 phantom units were excluded from the computation of diluted earnings attributable to common limited partners per unit because the inclusion of such units would have been anti-dilutive.
(2)
For the three and six months ended June 30, 2016 and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Accounting Guidance for Earnings Per Unit (“EPU”) of Master Limited Partnerships (“MLP”)</t>
  </si>
  <si>
    <t>Summary of Retrospective Restatement</t>
  </si>
  <si>
    <t xml:space="preserve">We adopted this accounting guidance upon its effective date of January 1, 2016, which resulted in the following retrospective restatement to allocate the net income (loss) of the Arkoma operations before the date of the transaction entirely to our general partner’s interest:
Condensed Consolidated Statement of Operations
Previously Filed
Adjustment
Restated
Three Months Ended June 30, 2015:
Common limited partners' interest
$
(50,023
)
$
(590
)
$
(50,613
)
General partner's interest
$
(1,021
)
$
590
$
(431
)
Net loss attributable to common limited partners per unit – basic
$
(0.55
)
$
(0.01
)
$
(0.56
)
Net loss attributable to common limited partners per unit – diluted
$
(0.55
)
$
(0.01
)
$
(0.56
)
Six Months Ended June 30, 2015:
Common limited partners' interest
$
32,217
$
(2,486
)
$
29,731
General partner's interest
$
658
$
2,486
$
3,144
Net income attributable to common limited partners per unit – basic
$
0.36
$
(0.02
)
$
0.34
Net income attributable to common limited partners per unit – diluted
$
0.36
$
(0.03
)
$
0.33
Condensed Consolidated Balance Sheet
December 31, 2015:
Common limited partners’ interest
$
(260,276
)
$
(2,486
)
$
(262,762
)
General partners’ interest
$
(33,642
)
$
2,486
$
(31,156
) </t>
  </si>
  <si>
    <t>Property, Plant and Equipment (Tables)</t>
  </si>
  <si>
    <t>The following is a summary of property, plant and equipment at the dates indicated (in thousands):
June 30,
December 31,
Estimated
2016
2015
in Years
Natural gas and oil properties:
Proved properties:
Leasehold interests
$
505,763
$
503,586
Pre-development costs
6,442
6,014
Wells and related equipment
3,092,417
3,076,239
Total proved properties
3,604,622
3,585,839
Unproved properties
213,047
213,047
Support equipment
44,264
44,921
Total natural gas and oil properties
3,861,933
3,843,807
Pipelines, processing and compression facilities
58,066
56,738
15 – 20
Rights of way
829
829
20 – 40
Land, buildings and improvements
9,798
9,798
3 – 40
Other
18,422
18,405
3 – 10
3,949,048
3,929,577
Less – accumulated depreciation, depletion and amortization
(2,792,993
)
(2,737,966
)
$
1,156,055
$
1,191,611</t>
  </si>
  <si>
    <t>Debt (Tables)</t>
  </si>
  <si>
    <t>Schedule of Long-term Debt Instruments</t>
  </si>
  <si>
    <t>Total debt consists of the following at the dates indicated (in thousands):
June 30,
December 31,
2016
2015
First Lien Credit Facility
$
669,500
$
592,000
Second Lien Term Loan
244,534
243,783
7.75 % Senior Notes – due 2021
354,385
374,619
9.25 % Senior Notes – due 2021
312,096
324,080
Deferred financing costs
(27,238
)
(31,055
)
Total debt, net
1,553,277
1,503,427
Less current maturities
(1,553,277
)
—
Total long-term debt, net
$
—
$
1,503,427</t>
  </si>
  <si>
    <t>Accounting Guidance Related to Balance Sheet Presentation of Debt Issuance costs</t>
  </si>
  <si>
    <t>The retrospective effect of the reclassification resulted in the following changes:
Condensed Consolidated Balance Sheet
Previously Filed
Adjustment
Restated
December 31, 2015:
Other assets, net
$
60,044
$
(31,055
)
$
28,989
Long-term debt, net
$
1,534,482
$
(31,055
)
$
1,503,427</t>
  </si>
  <si>
    <t>Derivative Instruments (Tables)</t>
  </si>
  <si>
    <t>Summary of Cash Settlement on Commodity Derivatives and Presentation in Partnership's Consolidated Statements of Operations</t>
  </si>
  <si>
    <t>The following table summarizes the commodity derivative activity and presentation in our condensed consolidated statements of operations for the periods indicated (in thousands):
Three Months Ended June 30,
Six Months Ended June 30,
2016
2015
2016
2015
Portion of settlements associated with gains previously recognized within accumulated other comprehensive income, net of prior year offsets (1)
$
5,555
$
25,778
$
9,070
$
53,121
Portion of settlements attributable to subsequent mark to market gains
39,852
14,922
85,045
30,125
Total cash settlements on commodity derivative contracts
$
45,407
$
40,700
$
94,115
$
83,246
Gains recognized on cash settlement (2)
$
4,863
$
3,630
$
10,651
$
6,833
Gains (losses) recognized on open derivative contracts (2)
(78,127
)
(30,574
)
(37,795
)
71,808
Gains (losses) on mark-to-market derivatives
$
(73,264
)
$
(26,944
)
$
(27,144
)
$
78,641
(1)
Recognized in gas and oil production revenue.
(2)
Recognized in gain (loss) on mark-to-market derivatives.</t>
  </si>
  <si>
    <t>Fair Values of the Partnership's Derivative Instruments Table</t>
  </si>
  <si>
    <t>The following table summarizes the gross fair values of our derivative instruments, presenting the impact of offsetting the derivative assets and liabilities included on our condensed consolidated balance sheets for the periods indicated (in thousands):
Offsetting Derivatives as of June 30, 2016
Gross Recognized
Gross
Net Amount Presented
Current portion of derivative assets
$
99,654
$
—
$
99,654
Long-term portion of derivative assets
135,231
—
135,231
Total derivative assets
$
234,885
$
—
$
234,885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Commodity Derivative Instruments by Type Table</t>
  </si>
  <si>
    <t>At June 30, 2016, we had the following commodity derivatives:
Type
Production
Volumes (1)
Average (1)
Fair Value
Total Type
(in thousands) (2)
(in thousands) (2)
Natural Gas – Fixed Price Swaps
2016 (3)
26,910,000
$
4.224
$
32,326
2017
50,120,000
$
4.221
$
51,933
2018
40,300,000
$
4.168
$
45,498
2019
15,860,000
$
4.019
$
15,945
$
145,702
Natural Gas – Put Options – Drilling Partnerships
2016 (3)
720,000
$
4.150
$
814
$
814
Crude Oil – Fixed Price Swaps
2016 (3)
820,500
$
81.685
$
26,449
2017
1,200,000
$
77.610
$
30,412
2018
1,080,000
$
76.281
$
24,184
2019
540,000
$
68.371
$
7,324
$
88,369
Total net assets
$
234,885
(1)
Volumes for natural gas are stated in million British Thermal Unit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The production volumes for 2016 include the remaining six months of 2016 beginning July 1, 2016.</t>
  </si>
  <si>
    <t>Fair Value of Financial Instruments (Tables)</t>
  </si>
  <si>
    <t>Schedule of Financial Instruments at Fair Value</t>
  </si>
  <si>
    <t>Information for financial instruments measured at fair value at June 30, 2016 and December 31, 2015 was as follows (in thousands):
As of June 30, 2016
Level 1
Level 2
Level 3
Total
Derivative assets
Commodity swaps
$
—
$
234,071
$
—
$
234,071
Commodity puts
—
814
—
814
Total derivatives, fair value
$
—
$
234,885
$
—
$
234,885
As of December 31, 2015
Level 1
Level 2
Level 3
Total
Derivative assets
Commodity swaps
$
—
$
355,329
$
—
$
355,329
Commodity puts
—
2,393
—
2,393
Total derivatives, fair value
$
—
$
357,722
$
—
$
357,722</t>
  </si>
  <si>
    <t>Operating Segment Information (Tables)</t>
  </si>
  <si>
    <t>Operating Segment Data</t>
  </si>
  <si>
    <t>Our operations include three reportable operating segments. These operating segments reflect the way we manage our operations and make business decisions. Operating segment data for the periods indicated were as follows (in thousands):
Three Months Ended June 30,
Six Months Ended June 30,
2016
2015
2016
2015
Gas and oil production: (1)
Revenues (1)
$
(21,867
)
$
70,316
$
72,745
$
280,150
Operating costs and expenses
(30,852
)
(43,135
)
(66,694
)
(88,633
)
Depreciation, depletion and amortization expense
(25,555
)
(39,362
)
(52,135
)
(79,480
)
Segment income (loss)
$
(78,274
)
$
(12,181
)
$
(46,084
)
$
112,037
Well construction and completion:
Revenues
$
(1,326
)
$
16,956
$
774
$
40,611
Operating costs and expenses
1,153
(14,745
)
(673
)
(35,315
)
Segment income (loss)
$
(173
)
$
2,211
$
101
$
5,296
Other partnership management: (2)
Revenues
$
6,369
$
8,853
$
12,865
$
18,953
Operating costs and expenses
(3,665
)
(4,655
)
(8,122
)
(9,270
)
Depreciation, depletion and amortization expense
(3,453
)
(3,132
)
(6,918
)
(6,005
)
Segment income (loss)
$
(749
)
$
1,066
$
(2,175
)
$
3,678
Reconciliation of segment income (loss) to net income (loss):
Segment income (loss):
Gas and oil production
$
(78,274
)
$
(12,181
)
$
(46,084
)
$
112,037
Well construction and completion
(173
)
2,211
101
5,296
Other partnership management
(749
)
1,066
(2,175
)
3,678
Total segment income (loss)
(79,196
)
(8,904
)
(48,158
)
121,011
General and administrative expenses (3)
(23,761
)
(13,287
)
(40,838
)
(30,422
)
Interest expense (3)
(31,954
)
(24,716
)
(59,659
)
(49,913
)
Gain on early extinguishment of debt (3)
—
—
26,498
—
Gain (loss) on asset sales and disposal (3)
(502
)
97
(493
)
86
Other income (loss) (3)
(6,156
)
—
(6,156
)
—
Net income (loss)
$
(141,569
)
$
(46,810
)
$
(128,806
)
$
40,762
Reconciliation of segment revenues to total revenues:
Gas and oil production (1)
$
(21,867
)
$
70,316
$
72,745
$
280,150
Well construction and completion
(1,326
)
16,956
774
40,611
Other partnership management
6,369
8,853
12,865
18,953
Total revenues (1)
$
(16,824
)
$
96,125
$
86,384
$
339,714
Capital expenditures:
Gas and oil production
$
5,210
$
24,041
$
17,155
$
56,233
Other partnership management
416
2,700
1,550
12,794
Corporate and other
24
252
115
464
Total capital expenditures
$
5,650
$
26,993
$
18,820
$
69,491
(1)
Gas and oil production segment revenues include gains (losses) on mark to market derivatives. A $73.3 million loss on mark-to-market derivatives is included for the three months ended June 30, 2016 related to increases in commodity future prices relative to our commodity fixed price swaps during the three months ended June 30, 2016 as compared to the prior year period.
(2)
Includes revenues and expenses from well services, gathering and processing, administration and oversight, and other, net that do not meet the quantitative threshold for reporting segment information.
(3)
Gain (loss) on asset sales and disposal, general and administrative expenses, gain on early extinguishment of debt and interest expense have not been allocated to reportable segments as it would be impracticable to reasonably do so for the periods presented.
June 30,
December 31,
2016
2015
Balance sheet:
Goodwill:
Well construction and completion
$
6,389
$
6,389
Other partnership management
7,250
7,250
Total goodwill
$
13,639
$
13,639
Total assets:
Gas and oil production
$
1,395,499
$
1,551,450
Well construction and completion
7,132
27,039
Other partnership management
63,565
66,641
Corporate and other
74,190
54,819
Total assets
$
1,540,386
$
1,699,949</t>
  </si>
  <si>
    <t>Basis of Presentation (Narrative) (Details)</t>
  </si>
  <si>
    <t>Jun. 30, 2016shares</t>
  </si>
  <si>
    <t>Basis Of Presentation [Line Items]</t>
  </si>
  <si>
    <t>Limited partners units issued</t>
  </si>
  <si>
    <t>Limited partners units outstanding</t>
  </si>
  <si>
    <t>Atlas Energy, L.P.</t>
  </si>
  <si>
    <t>General Partner interest in Atlas Resource Partners, L.P</t>
  </si>
  <si>
    <t>100.00%</t>
  </si>
  <si>
    <t>Common limited partner interest in Atlas Resource Partners, L.P</t>
  </si>
  <si>
    <t>23.30%</t>
  </si>
  <si>
    <t>Common limited partner interest in Atlas Resource Partners, L.P., Units</t>
  </si>
  <si>
    <t>Atlas Energy, L.P. | Preferred Limited Partners' Interest</t>
  </si>
  <si>
    <t>Summary of Significant Accounting Policies (Narrative) (Details) - USD ($)</t>
  </si>
  <si>
    <t>Jul. 25, 2016</t>
  </si>
  <si>
    <t>Jun. 05, 2015</t>
  </si>
  <si>
    <t>Jul. 27, 2016</t>
  </si>
  <si>
    <t>Feb. 23, 2015</t>
  </si>
  <si>
    <t>Summary Of Significant Accounting Policies [Line Items]</t>
  </si>
  <si>
    <t>Pro-rata share in Drilling Partnerships</t>
  </si>
  <si>
    <t>30.00%</t>
  </si>
  <si>
    <t>Net cash acquired</t>
  </si>
  <si>
    <t>Issuances of Partnership Units to Fund the Purchase Price</t>
  </si>
  <si>
    <t>Second Lien Term Loan</t>
  </si>
  <si>
    <t>Line of credit facility maximum borrowing capacity</t>
  </si>
  <si>
    <t>7.75% Senior Notes</t>
  </si>
  <si>
    <t>Debt instrument interest rate stated percentage</t>
  </si>
  <si>
    <t>7.75%</t>
  </si>
  <si>
    <t>9.25% Senior Notes</t>
  </si>
  <si>
    <t>9.25%</t>
  </si>
  <si>
    <t>Subsequent Event</t>
  </si>
  <si>
    <t>Aggregate principal amount outstanding</t>
  </si>
  <si>
    <t>80.00%</t>
  </si>
  <si>
    <t>Reduction of borrowing base eliminated</t>
  </si>
  <si>
    <t>Subsequent Event | Second Lien Term Loan</t>
  </si>
  <si>
    <t>Percentage of line of credit facility</t>
  </si>
  <si>
    <t>Subsequent Event | 7.75% Senior Notes</t>
  </si>
  <si>
    <t>Subsequent Event | 9.25% Senior Notes</t>
  </si>
  <si>
    <t>First Lien Lenders | Subsequent Event</t>
  </si>
  <si>
    <t>Summary of Significant Accounting Policies (Summary of Retrospective Restatement) (Details) - USD ($) $ / shares in Units, $ in Thousands</t>
  </si>
  <si>
    <t>Net income (loss) attributable to common limited partners per unit – basic</t>
  </si>
  <si>
    <t>Net income (loss) attributable to common limited partners per unit – diluted</t>
  </si>
  <si>
    <t>Previously Filed</t>
  </si>
  <si>
    <t>Adjustment</t>
  </si>
  <si>
    <t>Summary of Significant Accounting Policies (Schedule of Net Income Reconciliation) (Details) - USD ($) $ in Thousands</t>
  </si>
  <si>
    <t>Less: General partner’s interest</t>
  </si>
  <si>
    <t>Net income attributable to common limited partners</t>
  </si>
  <si>
    <t>Less: Net income attributable to participating securities – phantom units</t>
  </si>
  <si>
    <t>Net income (loss) utilized in the calculation of net income (loss) attributable to common limited partners per unit - Basic</t>
  </si>
  <si>
    <t>Net income (loss) utilized in the calculation of net income attributable to common limited partners per unit - Diluted</t>
  </si>
  <si>
    <t>Summary of Significant Accounting Policies (Reconciliation of Weighted Average Number Of Common Limited Partner Units) (Details) - shares</t>
  </si>
  <si>
    <t>Antidilutive Securities Excluded From Computation Of Earnings Per Share [Line Items]</t>
  </si>
  <si>
    <t>Weighted average number of common limited partner units—basic</t>
  </si>
  <si>
    <t>Add effect of dilutive incentive awards</t>
  </si>
  <si>
    <t>Weighted average number of common limited partner units—diluted</t>
  </si>
  <si>
    <t>Phantom Units</t>
  </si>
  <si>
    <t>Anti-dilutive securities excluded from computation of diluted earnings attributable to common limited partners outstanding units</t>
  </si>
  <si>
    <t>Restructuring Support Agreement (Narrative) (Details) - USD ($)</t>
  </si>
  <si>
    <t>First Lien Credit Facility</t>
  </si>
  <si>
    <t>Restructuring Cost And Reserve [Line Items]</t>
  </si>
  <si>
    <t>Line of Credit Facility, Expiration Date</t>
  </si>
  <si>
    <t>Jul. 1,
		2018</t>
  </si>
  <si>
    <t>Feb. 23,
		2020</t>
  </si>
  <si>
    <t>Subsequent Event | ARP Mgt LLC</t>
  </si>
  <si>
    <t>Percentage of preferred share</t>
  </si>
  <si>
    <t>2.00%</t>
  </si>
  <si>
    <t>Subsequent Event | First Lien Credit Facility</t>
  </si>
  <si>
    <t>Percentage of interest expense paid in cash</t>
  </si>
  <si>
    <t>Percentage of common equity interest</t>
  </si>
  <si>
    <t>10.00%</t>
  </si>
  <si>
    <t>Subsequent Event | New Holdco</t>
  </si>
  <si>
    <t>90.00%</t>
  </si>
  <si>
    <t>Senior Notes</t>
  </si>
  <si>
    <t>Percentage of notes outstanding</t>
  </si>
  <si>
    <t>Subsequent Event | New Holdco | Minimum</t>
  </si>
  <si>
    <t>Percentage of common stock voting rights</t>
  </si>
  <si>
    <t>67.00%</t>
  </si>
  <si>
    <t>Adjusted LIBO Rate | Subsequent Event | Second Lien Term Loan</t>
  </si>
  <si>
    <t>Variable interest rate</t>
  </si>
  <si>
    <t>9.00%</t>
  </si>
  <si>
    <t>Revolving Credit Facility Conforming Tranche | First Lien Credit Facility</t>
  </si>
  <si>
    <t>May 1,
		2017</t>
  </si>
  <si>
    <t>Revolving Credit Facility Conforming Tranche | Subsequent Event | First Lien Credit Facility</t>
  </si>
  <si>
    <t>Revolving Credit Facility Nonconforming Tranche | First Lien Credit Facility</t>
  </si>
  <si>
    <t>Aug. 23,
		2019</t>
  </si>
  <si>
    <t>Revolving Credit Facility Nonconforming Tranche | Subsequent Event | First Lien Credit Facility</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 $ in Millions</t>
  </si>
  <si>
    <t>Non-cash property plant and equipment additions</t>
  </si>
  <si>
    <t>Weighted Average Interest Rate Used To Capitalize Interest</t>
  </si>
  <si>
    <t>6.60%</t>
  </si>
  <si>
    <t>6.70%</t>
  </si>
  <si>
    <t>6.40%</t>
  </si>
  <si>
    <t>Interest Costs Capitalized</t>
  </si>
  <si>
    <t>Liabilities incurred in asset retirement obligations</t>
  </si>
  <si>
    <t>Accretion expense</t>
  </si>
  <si>
    <t>Debt (Schedule of Total Debt Outstanding) (Details) - USD ($) $ in Thousands</t>
  </si>
  <si>
    <t>Debt Instrument [Line Items]</t>
  </si>
  <si>
    <t>Deferred financing costs</t>
  </si>
  <si>
    <t>Total debt, net</t>
  </si>
  <si>
    <t>Less current maturities</t>
  </si>
  <si>
    <t>Total long-term debt, net</t>
  </si>
  <si>
    <t>Debt (Schedule of Retrospective Effect of Reclassification Results) (Details) - USD ($) $ in Thousands</t>
  </si>
  <si>
    <t>Debt (Narrative) (Details) - USD ($) $ in Millions</t>
  </si>
  <si>
    <t>Cash Payments For Interest On Debt</t>
  </si>
  <si>
    <t>Debt (First Lien Credit Facility) (Details) - USD ($)</t>
  </si>
  <si>
    <t>Jul. 11, 2016</t>
  </si>
  <si>
    <t>Jun. 08, 2016</t>
  </si>
  <si>
    <t>Jun. 07, 2016</t>
  </si>
  <si>
    <t>Line Of Credit Facility [Line Items]</t>
  </si>
  <si>
    <t>Line Of Credit Facility Maximum Borrowing Capacity</t>
  </si>
  <si>
    <t>Amended borrowing base</t>
  </si>
  <si>
    <t>Letters Of Credit Outstanding Amount</t>
  </si>
  <si>
    <t>Borrowing base deficiency</t>
  </si>
  <si>
    <t>Repayment of barrowing base beginning date</t>
  </si>
  <si>
    <t>Jul. 11,
		2016</t>
  </si>
  <si>
    <t>Letters Of Credit Outstanding Maximum</t>
  </si>
  <si>
    <t>Line Of Credit Facility Collateral</t>
  </si>
  <si>
    <t>Our obligations under the First Lien Credit Facility are secured by mortgages on our oil and gas properties and first priority security interests in substantially all of our assets. Additionally, obligations under the First Lien Credit Facility are guaranteed by certain of our material subsidiaries, and any non-guarantor subsidiaries of ours are minor.</t>
  </si>
  <si>
    <t>Line Of Credit Facility Interest Rate Description</t>
  </si>
  <si>
    <t>At June 30, 2016, the weighted average interest rate on outstanding borrowings under the First Lien Credit Facility was 4.0%.</t>
  </si>
  <si>
    <t>Line of Credit Facility, Weighted Average Interest Rate</t>
  </si>
  <si>
    <t>4.00%</t>
  </si>
  <si>
    <t>Aggregate Principal Amount of Second Lien Debt</t>
  </si>
  <si>
    <t>Line of Credit Facility, Covenant Terms</t>
  </si>
  <si>
    <t>The First Lien Credit Facility contains customary covenants including, without limitation, covenants that limit our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our assets. The First Lien Credit Facility also requires us to maintain a ratio of First Lien Debt to EBITDA (ratio as defined in the First Lien Credit Facility agreement) of not greater than 2.75 to 1.00, and a ratio of current assets to current liabilities (ratio as defined in the First Lien Credit Facility agreement) of not less than 1.0 to 1.0 as of the last day of any fiscal quarter. We were not in compliance with these covenants as of June 30, 2016</t>
  </si>
  <si>
    <t>Required Current Assets To Current Liabilities Ratio</t>
  </si>
  <si>
    <t>First Lien Credit Facility | Subsequent Event</t>
  </si>
  <si>
    <t>Line of Credit Facility, Remaining Borrowing Capacity</t>
  </si>
  <si>
    <t>First Lien Credit Facility | Subsequent Event | Forbearance Agreements</t>
  </si>
  <si>
    <t>Percentage of outstanding indebtedness under facility lenders agreed to forbear from exercising rights</t>
  </si>
  <si>
    <t>81.00%</t>
  </si>
  <si>
    <t>First Lien Credit Facility | Subsequent Event | 7.75% Senior Notes</t>
  </si>
  <si>
    <t>First Lien Credit Facility | Subsequent Event | 7.75% Senior Notes | Forbearance Agreements</t>
  </si>
  <si>
    <t>Percentage of outstanding principal senior notes, holders agreed to forbear from exercising rights</t>
  </si>
  <si>
    <t>78.00%</t>
  </si>
  <si>
    <t>First Lien Credit Facility | Subsequent Event | 9.25% Senior Notes</t>
  </si>
  <si>
    <t>First Lien Credit Facility | Subsequent Event | 9.25% Senior Notes | Forbearance Agreements</t>
  </si>
  <si>
    <t>82.00%</t>
  </si>
  <si>
    <t>Debt (Second Lien Term Loan) (Details) - USD ($)</t>
  </si>
  <si>
    <t>Increase in borrowing base under revolving credit facility</t>
  </si>
  <si>
    <t>Debt Instrument, Unamortized Discount</t>
  </si>
  <si>
    <t>Second Lien Term Loan | Current Portion Of Long Term Debt</t>
  </si>
  <si>
    <t>Term loan facilities</t>
  </si>
  <si>
    <t>Debt (Senior Notes) (Details) - USD ($)</t>
  </si>
  <si>
    <t>Amortization of financing costs</t>
  </si>
  <si>
    <t>Debt Instrument, Restrictive Covenants</t>
  </si>
  <si>
    <t>The indentures governing the 7.75% Senior Notes and 9.25% Senior Notes contain covenants including, without limitation, covenants that limit our ability to incur certain liens, incur additional indebtedness; declare or pay distributions if an event of default has occurred; redeem, repurchase, or retire equity interests or subordinated indebtedness; make certain investments; or merge, consolidate or sell substantially all of our assets.</t>
  </si>
  <si>
    <t>Debt Instrument, Covenant Compliance</t>
  </si>
  <si>
    <t>We were in compliance with these covenants as of June 30, 2016</t>
  </si>
  <si>
    <t>Senior notes, Face Amount</t>
  </si>
  <si>
    <t>Senior notes, maturity</t>
  </si>
  <si>
    <t>Repurchase of senior unsecured notes</t>
  </si>
  <si>
    <t>Restrictions as to the ability to obtain cash or any other distribution of funds from the guarantor</t>
  </si>
  <si>
    <t>7.75% Senior Notes | Subsequent Event</t>
  </si>
  <si>
    <t>9.25% Senior Notes | Subsequent Event</t>
  </si>
  <si>
    <t>Repurchase of senior unsecured notes face amount</t>
  </si>
  <si>
    <t>Derivative Instruments (Narrative) (Details) - USD ($)</t>
  </si>
  <si>
    <t>Derivative Instruments Gain Loss [Line Items]</t>
  </si>
  <si>
    <t>Cash Flow Hedges Derivative Assets at Fair Value, Net</t>
  </si>
  <si>
    <t>Net gain in accumulated other comprehensive income</t>
  </si>
  <si>
    <t>Cash Flow Hedge Gain (Losses) expected to be Reclassified within Twelve Months</t>
  </si>
  <si>
    <t>Cash Flow Hedge Gain (Loss) To Be Reclassified In Later Periods</t>
  </si>
  <si>
    <t>Repayment of outstanding borrowings</t>
  </si>
  <si>
    <t>Derivative Instruments (Summary of Cash Settlement on Commodity Derivatives and Presentation in Partnership's Condensed Consolidated Statements of Operations)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Gains recognized on cash settlement</t>
  </si>
  <si>
    <t>Gains (losses) recognized on open derivative contracts</t>
  </si>
  <si>
    <t>Gains (losses) on mark-to-market derivatives</t>
  </si>
  <si>
    <t>Recognized in gas and oil production revenue.</t>
  </si>
  <si>
    <t>Recognized in gain (loss) on mark-to-market derivatives.</t>
  </si>
  <si>
    <t>Derivative Instruments (Fair Values of the Partnership's Derivative Instruments Table) (Details) - USD ($) $ in Thousands</t>
  </si>
  <si>
    <t>Current portion of derivative assets</t>
  </si>
  <si>
    <t>Derivatives Fair Value [Line Items]</t>
  </si>
  <si>
    <t>Gross Amounts Recognized, Assets</t>
  </si>
  <si>
    <t>Net Amount Presented, Assets</t>
  </si>
  <si>
    <t>Long-term portion of derivative assets</t>
  </si>
  <si>
    <t>Total derivative assets</t>
  </si>
  <si>
    <t>Derivative Instruments (Commodity Derivative Instruments by Type Table) (Details) $ in Thousands</t>
  </si>
  <si>
    <t>Jun. 30, 2016USD ($)MMBTUbbl$ / MMBTU$ / bbl</t>
  </si>
  <si>
    <t>Fair Value Asset</t>
  </si>
  <si>
    <t>Natural Gas - Fixed Price Swaps</t>
  </si>
  <si>
    <t>Natural Gas - Put Options - Drilling Partnerships</t>
  </si>
  <si>
    <t>Crude Oil - Fixed Price Swaps</t>
  </si>
  <si>
    <t>Production Period Ending December 31 2016 | Natural Gas - Fixed Price Swaps</t>
  </si>
  <si>
    <t>Derivatives Nonmonetary Volume Notional Amount | MMBTU</t>
  </si>
  <si>
    <t>[2],[3]</t>
  </si>
  <si>
    <t>Derivative, Swap Type, Average Fixed Price | $ / MMBTU</t>
  </si>
  <si>
    <t>[1],[2]</t>
  </si>
  <si>
    <t>Production Period Ending December 31 2016 | Natural Gas - Put Options - Drilling Partnerships</t>
  </si>
  <si>
    <t>Production Period Ending December 31 2016 | Crude Oil - Fixed Price Swaps</t>
  </si>
  <si>
    <t>Derivatives Nonmonetary Volume Notional Amount | bbl</t>
  </si>
  <si>
    <t>Derivative, Swap Type, Average Fixed Price | $ / bbl</t>
  </si>
  <si>
    <t>Production Period Ending December 31 2017 | Natural Gas - Fixed Price Swaps</t>
  </si>
  <si>
    <t>[3]</t>
  </si>
  <si>
    <t>Production Period Ending December 31 2017 | Crude Oil - Fixed Price Swaps</t>
  </si>
  <si>
    <t>Production Period Ending December 31 2018 | Natural Gas - Fixed Price Swaps</t>
  </si>
  <si>
    <t>Production Period Ending December 31 2018 | Crude Oil - Fixed Price Swaps</t>
  </si>
  <si>
    <t>Production Period Ending December 31 2019 | Natural Gas - Fixed Price Swaps</t>
  </si>
  <si>
    <t>Production Period Ending December 31 2019 | Crude Oil - Fixed Price Swaps</t>
  </si>
  <si>
    <t>Fair value for natural gas fixed price swaps and natural gas put options are based on forward NYMEX natural gas prices, as applicable. Fair value of crude oil fixed price swaps are based on forward WTI crude oil prices, as applicable.</t>
  </si>
  <si>
    <t>The production volumes for 2016 include the remaining six months of 2016 beginning July 1, 2016.</t>
  </si>
  <si>
    <t>Volumes for natural gas are stated in million British Thermal Units. Volumes for crude oil are stated in barrels.</t>
  </si>
  <si>
    <t>Fair Value of Financial Instruments (Schedule of Financial Instruments at Fair Value) (Details) - USD ($) $ in Thousands</t>
  </si>
  <si>
    <t>Fair Value Option Qualitative Disclosures Related To Election [Line Items]</t>
  </si>
  <si>
    <t>Total derivatives, fair value</t>
  </si>
  <si>
    <t>Commodity Swaps</t>
  </si>
  <si>
    <t>Gross Amounts of Recognized Assets</t>
  </si>
  <si>
    <t>Commodity Swaps | Level 2</t>
  </si>
  <si>
    <t>Commodity Puts</t>
  </si>
  <si>
    <t>Commodity Puts | Level 2</t>
  </si>
  <si>
    <t>Fair Value of Financial Instruments - Additional Information (Details) - USD ($) $ in Millions</t>
  </si>
  <si>
    <t>Long-term Debt, Fair Value</t>
  </si>
  <si>
    <t>Long-term debt, carrying amount</t>
  </si>
  <si>
    <t>Certain Relationships and Related Party Transactions (Narrative) (Details) - USD ($) $ / shares in Units, $ in Thousands</t>
  </si>
  <si>
    <t>Mar. 31, 2016</t>
  </si>
  <si>
    <t>Related Party Transaction [Line Items]</t>
  </si>
  <si>
    <t>Relationship with ATLS</t>
  </si>
  <si>
    <t>Relationship with Drilling Partnerships</t>
  </si>
  <si>
    <t>Capital raised from investors</t>
  </si>
  <si>
    <t>Cash transferred to partners</t>
  </si>
  <si>
    <t>Payments to acquire oil and gas properties</t>
  </si>
  <si>
    <t>Asset retirement obligation</t>
  </si>
  <si>
    <t>Relationship with AGP</t>
  </si>
  <si>
    <t>Compensation as percentage of gross proceeds of private placement offering</t>
  </si>
  <si>
    <t>3.00%</t>
  </si>
  <si>
    <t>Percentage of gross offering proceeds reallowed</t>
  </si>
  <si>
    <t>1.25%</t>
  </si>
  <si>
    <t>Relationship with AGP | Maximum</t>
  </si>
  <si>
    <t>12.00%</t>
  </si>
  <si>
    <t>1.50%</t>
  </si>
  <si>
    <t>Relationship with AGP | Class A Common Units</t>
  </si>
  <si>
    <t>Sales commissions as percentage of gross proceeds of private placement offering</t>
  </si>
  <si>
    <t>7.00%</t>
  </si>
  <si>
    <t>Relationship with AGP | Class T Common Units</t>
  </si>
  <si>
    <t>Distribution and unitholder servicing fee as percentage of gross proceeds of private placement offering</t>
  </si>
  <si>
    <t>Rate of cash distributions to be withheld or payable to purchasers, per unit per quarter</t>
  </si>
  <si>
    <t>Commitments and Contingencies (General Commitments) (Details) - USD ($) $ in Millions</t>
  </si>
  <si>
    <t>Percentage of present value of future cash flows</t>
  </si>
  <si>
    <t>Net partnership revenues subordinated</t>
  </si>
  <si>
    <t>Long-term purchase commitment, amount</t>
  </si>
  <si>
    <t>Minimum</t>
  </si>
  <si>
    <t>Partnership obligations to purchase units from investor partners</t>
  </si>
  <si>
    <t>5.00%</t>
  </si>
  <si>
    <t>Investor partners return on investment</t>
  </si>
  <si>
    <t>Period of return on unhedged revenue</t>
  </si>
  <si>
    <t>5 years</t>
  </si>
  <si>
    <t>Maximum</t>
  </si>
  <si>
    <t>Percentage on unhedged revenue</t>
  </si>
  <si>
    <t>50.00%</t>
  </si>
  <si>
    <t>8 years</t>
  </si>
  <si>
    <t>Issuances of Units (Details) - USD ($)</t>
  </si>
  <si>
    <t>Jul. 12, 2016</t>
  </si>
  <si>
    <t>May 12, 2016</t>
  </si>
  <si>
    <t>Mar. 31, 2015</t>
  </si>
  <si>
    <t>Aug. 31, 2015</t>
  </si>
  <si>
    <t>May 31, 2015</t>
  </si>
  <si>
    <t>Apr. 30, 2015</t>
  </si>
  <si>
    <t>Capital Unit [Line Items]</t>
  </si>
  <si>
    <t>Phantom Share Units | Minimum</t>
  </si>
  <si>
    <t>Vesting date</t>
  </si>
  <si>
    <t>May 15,
		2016</t>
  </si>
  <si>
    <t>Phantom Share Units | Maximum</t>
  </si>
  <si>
    <t>Aug. 31,
		2016</t>
  </si>
  <si>
    <t>General and Administrative Expense | Phantom Share Units</t>
  </si>
  <si>
    <t>Impact on compensation expense</t>
  </si>
  <si>
    <t>Board of Directors | Phantom Share Units</t>
  </si>
  <si>
    <t>Granted (in units)</t>
  </si>
  <si>
    <t>Average closing price for common unit</t>
  </si>
  <si>
    <t>Partners' Capital Account, Units, Sale of Units</t>
  </si>
  <si>
    <t>Partners' Capital Account, Units, Date Of Sale</t>
  </si>
  <si>
    <t>Sale of stock price per share</t>
  </si>
  <si>
    <t>Net Proceeds from Issuance of Common Limited Partners Units</t>
  </si>
  <si>
    <t>Preferred Class D</t>
  </si>
  <si>
    <t>Equity Distribution Agreement with Deutsche Bank Securities Inc.</t>
  </si>
  <si>
    <t>Aggregate Offering Price Of Common Units (Maximum)</t>
  </si>
  <si>
    <t>Agent commission, maximum percentage, of the gross sales price of common limited partner units sold.</t>
  </si>
  <si>
    <t>Payments for commissions and offering expenses</t>
  </si>
  <si>
    <t>Equity Distribution Agreement with Deutsche Bank Securities Inc. | Common Limited Partners' Interests</t>
  </si>
  <si>
    <t>Equity Distribution Agreement With M L V And Co Limited Liability Company | Class D And Class E Preferred Units</t>
  </si>
  <si>
    <t>Partners' Capital Account, Units, Percentage</t>
  </si>
  <si>
    <t>8.625%</t>
  </si>
  <si>
    <t>Equity Distribution Agreement With M L V And Co Limited Liability Company | Class D Preferred Units | August 2015 ATM Agreement</t>
  </si>
  <si>
    <t>Equity Distribution Agreement With M L V And Co Limited Liability Company | Class E Preferred Units | November 2015 ATM Agreement</t>
  </si>
  <si>
    <t>Class E Cumulative Redeemable Perpetual Preferred Units</t>
  </si>
  <si>
    <t>Public offer price per share</t>
  </si>
  <si>
    <t>Cash Distributions - Additional Information (Details) - USD ($)</t>
  </si>
  <si>
    <t>1 Months Ended</t>
  </si>
  <si>
    <t>4 Months Ended</t>
  </si>
  <si>
    <t>Jul. 31, 2015</t>
  </si>
  <si>
    <t>Feb. 28, 2015</t>
  </si>
  <si>
    <t>Jan. 31, 2015</t>
  </si>
  <si>
    <t>Distribution Made To Limited Partner [Line Items]</t>
  </si>
  <si>
    <t>Distribution Made to Member or Limited Partner, Cash Distributions Paid</t>
  </si>
  <si>
    <t>Distribution Made to Member or Limited Partner, Distributions Paid, Per Unit</t>
  </si>
  <si>
    <t>Class C Preferred Limited Partners</t>
  </si>
  <si>
    <t>Class A General Partner</t>
  </si>
  <si>
    <t>Class D Preferred Limited Partners | October 15, 2016 to April 14, 2016</t>
  </si>
  <si>
    <t>Class D Preferred Limited Partners | October 2, 2014 to January 14, 2015</t>
  </si>
  <si>
    <t>Class D Preferred Limited Partners | January 15, 2015 to April 14, 2015</t>
  </si>
  <si>
    <t>Class E Preferred Limited Partners</t>
  </si>
  <si>
    <t>Class E Preferred Limited Partners | October 15, 2015 to April 14, 2016</t>
  </si>
  <si>
    <t>Preferred Class B</t>
  </si>
  <si>
    <t>Preferred Unit Regular Monthly Cash Distributions Per Unit</t>
  </si>
  <si>
    <t>Conversion of Class B preferred units (units)</t>
  </si>
  <si>
    <t>Preferred Class C</t>
  </si>
  <si>
    <t>Preferred Unit Regular Quarterly Cash Distributions Per Unit</t>
  </si>
  <si>
    <t>Preferred Unit Regular Annually Cash Distributions Per Unit</t>
  </si>
  <si>
    <t>Preferred Stock Liquidation Preference</t>
  </si>
  <si>
    <t>Preferred Units Accrued Distributions</t>
  </si>
  <si>
    <t>Preferred Class E</t>
  </si>
  <si>
    <t>10.75%</t>
  </si>
  <si>
    <t>Percentage of Distributions in Excess of Targets</t>
  </si>
  <si>
    <t>13.00%</t>
  </si>
  <si>
    <t>Minimum | Preferred Class B</t>
  </si>
  <si>
    <t>Minimum | Preferred Class C</t>
  </si>
  <si>
    <t>48.00%</t>
  </si>
  <si>
    <t>Operating Segment Information (Narrative) (Details)</t>
  </si>
  <si>
    <t>Jun. 30,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Segment income (loss)</t>
  </si>
  <si>
    <t>Gains (losses) on mark to market derivatives</t>
  </si>
  <si>
    <t>Gas And Oil Production</t>
  </si>
  <si>
    <t>Operating costs and expenses</t>
  </si>
  <si>
    <t>Well Construction And Completion</t>
  </si>
  <si>
    <t>Other Partnership Management</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Income (Details) - USD ($) $ in Thousands</t>
  </si>
  <si>
    <t>Total segment income</t>
  </si>
  <si>
    <t>General and administrative expenses</t>
  </si>
  <si>
    <t>Operating Segment Information (Reconciliation of Segment Revenues to Total Revenues) (Details) - USD ($) $ in Thousands</t>
  </si>
  <si>
    <t>Operating Segment Information (Capital Expenditures) (Details) - USD ($) $ in Thousands</t>
  </si>
  <si>
    <t>Corporate and Other</t>
  </si>
  <si>
    <t>Operating Segment Information (Balance Sheet) (Details) - USD ($) $ in Thousands</t>
  </si>
  <si>
    <t>Goodwill, net</t>
  </si>
  <si>
    <t>Subsequent Events (Narrative) (Details) - USD ($)</t>
  </si>
  <si>
    <t>Jul. 31, 2016</t>
  </si>
  <si>
    <t>Jul. 31, 2013</t>
  </si>
  <si>
    <t>Subsequent Event [Line Items]</t>
  </si>
  <si>
    <t>Class C Preferred Stock | ATLS</t>
  </si>
  <si>
    <t>Preferred units, issued</t>
  </si>
  <si>
    <t>Subsequent Event | ATLS</t>
  </si>
  <si>
    <t>Common stock warrant expired</t>
  </si>
  <si>
    <t>Subsequent Event | Class C Preferred Stock | ATLS</t>
  </si>
  <si>
    <t>Convertible preferred units, issued upon conversion</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 &quot;#,##0.000_);_(&quot;$ &quot;(#,##0.000)" numFmtId="171"/>
    <numFmt formatCode="_(&quot;May &quot;#,##0_);_(&quot;May &quot;(#,##0)" numFmtId="172"/>
    <numFmt formatCode="_(&quot;$ &quot;#,##0.0000_);_(&quot;$ &quot;(#,##0.0000)" numFmtId="173"/>
    <numFmt formatCode="#,##0.0000_);(#,##0.0000)" numFmtId="174"/>
    <numFmt formatCode="_(&quot;$ &quot;#,##0.0000000_);_(&quot;$ &quot;(#,##0.0000000)" numFmtId="175"/>
    <numFmt formatCode="_(&quot;$ &quot;#,##0.000000_);_(&quot;$ &quot;(#,##0.000000)" numFmtId="176"/>
    <numFmt formatCode="#,##0.0000000_);(#,##0.0000000)" numFmtId="177"/>
    <numFmt formatCode="_(&quot;$ &quot;#,##0.00000_);_(&quot;$ &quot;(#,##0.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32750</v>
      </c>
    </row>
    <row spans="1:3" r="11">
      <c t="s" s="4" r="A11">
        <v>17</v>
      </c>
      <c t="s" s="4" r="B11">
        <v>18</v>
      </c>
    </row>
    <row spans="1:3" r="12">
      <c t="s" s="4" r="A12">
        <v>19</v>
      </c>
      <c t="s" s="4" r="B12">
        <v>20</v>
      </c>
    </row>
    <row spans="1:3" r="13">
      <c t="s" s="4" r="A13">
        <v>21</v>
      </c>
      <c t="n" s="6" r="C13">
        <v>106180706</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24258</v>
      </c>
      <c t="n" s="7" r="C3">
        <v>1353</v>
      </c>
    </row>
    <row spans="1:3" r="4">
      <c t="s" s="4" r="A4">
        <v>28</v>
      </c>
      <c t="n" s="6" r="B4">
        <v>62555</v>
      </c>
      <c t="n" s="6" r="C4">
        <v>63367</v>
      </c>
    </row>
    <row spans="1:3" r="5">
      <c t="s" s="4" r="A5">
        <v>29</v>
      </c>
      <c t="n" s="6" r="B5">
        <v>5765</v>
      </c>
    </row>
    <row spans="1:3" r="6">
      <c t="s" s="4" r="A6">
        <v>30</v>
      </c>
      <c t="n" s="6" r="B6">
        <v>99654</v>
      </c>
      <c t="n" s="6" r="C6">
        <v>159460</v>
      </c>
    </row>
    <row spans="1:3" r="7">
      <c t="s" s="4" r="A7">
        <v>31</v>
      </c>
      <c t="n" s="6" r="C7">
        <v>19877</v>
      </c>
    </row>
    <row spans="1:3" r="8">
      <c t="s" s="4" r="A8">
        <v>32</v>
      </c>
      <c t="n" s="6" r="B8">
        <v>17074</v>
      </c>
      <c t="n" s="6" r="C8">
        <v>22935</v>
      </c>
    </row>
    <row spans="1:3" r="9">
      <c t="s" s="4" r="A9">
        <v>33</v>
      </c>
      <c t="n" s="6" r="B9">
        <v>12162</v>
      </c>
    </row>
    <row spans="1:3" r="10">
      <c t="s" s="4" r="A10">
        <v>34</v>
      </c>
      <c t="n" s="6" r="B10">
        <v>221468</v>
      </c>
      <c t="n" s="6" r="C10">
        <v>266992</v>
      </c>
    </row>
    <row spans="1:3" r="11">
      <c t="s" s="4" r="A11">
        <v>35</v>
      </c>
      <c t="n" s="6" r="B11">
        <v>1156055</v>
      </c>
      <c t="n" s="6" r="C11">
        <v>1191611</v>
      </c>
    </row>
    <row spans="1:3" r="12">
      <c t="s" s="4" r="A12">
        <v>36</v>
      </c>
      <c t="n" s="6" r="B12">
        <v>14028</v>
      </c>
      <c t="n" s="6" r="C12">
        <v>14095</v>
      </c>
    </row>
    <row spans="1:3" r="13">
      <c t="s" s="4" r="A13">
        <v>37</v>
      </c>
      <c t="n" s="6" r="B13">
        <v>135231</v>
      </c>
      <c t="n" s="6" r="C13">
        <v>198262</v>
      </c>
    </row>
    <row spans="1:3" r="14">
      <c t="s" s="4" r="A14">
        <v>38</v>
      </c>
      <c t="n" s="6" r="B14">
        <v>13604</v>
      </c>
      <c t="n" s="6" r="C14">
        <v>28989</v>
      </c>
    </row>
    <row spans="1:3" r="15">
      <c t="s" s="4" r="A15">
        <v>39</v>
      </c>
      <c t="n" s="6" r="B15">
        <v>1540386</v>
      </c>
      <c t="n" s="6" r="C15">
        <v>1699949</v>
      </c>
    </row>
    <row spans="1:3" r="16">
      <c t="s" s="3" r="A16">
        <v>40</v>
      </c>
    </row>
    <row spans="1:3" r="17">
      <c t="s" s="4" r="A17">
        <v>41</v>
      </c>
      <c t="n" s="6" r="B17">
        <v>37914</v>
      </c>
      <c t="n" s="6" r="C17">
        <v>49249</v>
      </c>
    </row>
    <row spans="1:3" r="18">
      <c t="s" s="4" r="A18">
        <v>42</v>
      </c>
      <c t="n" s="6" r="C18">
        <v>9924</v>
      </c>
    </row>
    <row spans="1:3" r="19">
      <c t="s" s="4" r="A19">
        <v>43</v>
      </c>
      <c t="n" s="6" r="C19">
        <v>21483</v>
      </c>
    </row>
    <row spans="1:3" r="20">
      <c t="s" s="4" r="A20">
        <v>44</v>
      </c>
      <c t="n" s="6" r="B20">
        <v>956</v>
      </c>
      <c t="n" s="6" r="C20">
        <v>2574</v>
      </c>
    </row>
    <row spans="1:3" r="21">
      <c t="s" s="4" r="A21">
        <v>45</v>
      </c>
      <c t="n" s="6" r="B21">
        <v>2182</v>
      </c>
      <c t="n" s="6" r="C21">
        <v>26914</v>
      </c>
    </row>
    <row spans="1:3" r="22">
      <c t="s" s="4" r="A22">
        <v>46</v>
      </c>
      <c t="n" s="6" r="B22">
        <v>24085</v>
      </c>
      <c t="n" s="6" r="C22">
        <v>25436</v>
      </c>
    </row>
    <row spans="1:3" r="23">
      <c t="s" s="4" r="A23">
        <v>47</v>
      </c>
      <c t="n" s="6" r="C23">
        <v>4334</v>
      </c>
    </row>
    <row spans="1:3" r="24">
      <c t="s" s="4" r="A24">
        <v>48</v>
      </c>
      <c t="n" s="6" r="B24">
        <v>17144</v>
      </c>
      <c t="n" s="6" r="C24">
        <v>22086</v>
      </c>
    </row>
    <row spans="1:3" r="25">
      <c t="s" s="4" r="A25">
        <v>49</v>
      </c>
      <c t="n" s="6" r="B25">
        <v>1553277</v>
      </c>
    </row>
    <row spans="1:3" r="26">
      <c t="s" s="4" r="A26">
        <v>50</v>
      </c>
      <c t="n" s="6" r="B26">
        <v>1635558</v>
      </c>
      <c t="n" s="6" r="C26">
        <v>162000</v>
      </c>
    </row>
    <row spans="1:3" r="27">
      <c t="s" s="4" r="A27">
        <v>51</v>
      </c>
      <c t="n" s="6" r="C27">
        <v>1503427</v>
      </c>
    </row>
    <row spans="1:3" r="28">
      <c t="s" s="4" r="A28">
        <v>52</v>
      </c>
      <c t="n" s="6" r="B28">
        <v>129678</v>
      </c>
      <c t="n" s="6" r="C28">
        <v>113740</v>
      </c>
    </row>
    <row spans="1:3" r="29">
      <c t="s" s="4" r="A29">
        <v>53</v>
      </c>
      <c t="n" s="6" r="B29">
        <v>6007</v>
      </c>
      <c t="n" s="6" r="C29">
        <v>5410</v>
      </c>
    </row>
    <row spans="1:3" r="30">
      <c t="s" s="4" r="A30">
        <v>54</v>
      </c>
      <c t="s" s="4" r="B30">
        <v>55</v>
      </c>
      <c t="s" s="4" r="C30">
        <v>55</v>
      </c>
    </row>
    <row spans="1:3" r="31">
      <c t="s" s="3" r="A31">
        <v>56</v>
      </c>
    </row>
    <row spans="1:3" r="32">
      <c t="s" s="4" r="A32">
        <v>57</v>
      </c>
      <c t="n" s="6" r="B32">
        <v>-33929</v>
      </c>
      <c t="n" s="6" r="C32">
        <v>-31156</v>
      </c>
    </row>
    <row spans="1:3" r="33">
      <c t="s" s="4" r="A33">
        <v>58</v>
      </c>
      <c t="n" s="6" r="B33">
        <v>188462</v>
      </c>
      <c t="n" s="6" r="C33">
        <v>188739</v>
      </c>
    </row>
    <row spans="1:3" r="34">
      <c t="s" s="4" r="A34">
        <v>59</v>
      </c>
      <c t="n" s="6" r="B34">
        <v>-396871</v>
      </c>
      <c t="n" s="6" r="C34">
        <v>-262762</v>
      </c>
    </row>
    <row spans="1:3" r="35">
      <c t="s" s="4" r="A35">
        <v>60</v>
      </c>
      <c t="n" s="6" r="B35">
        <v>10305</v>
      </c>
      <c t="n" s="6" r="C35">
        <v>19375</v>
      </c>
    </row>
    <row spans="1:3" r="36">
      <c t="s" s="4" r="A36">
        <v>61</v>
      </c>
      <c t="n" s="6" r="B36">
        <v>-230857</v>
      </c>
      <c t="n" s="6" r="C36">
        <v>-84628</v>
      </c>
    </row>
    <row spans="1:3" r="37">
      <c t="s" s="4" r="A37">
        <v>62</v>
      </c>
      <c t="n" s="6" r="B37">
        <v>1540386</v>
      </c>
      <c t="n" s="6" r="C37">
        <v>1699949</v>
      </c>
    </row>
    <row spans="1:3" r="38">
      <c t="s" s="4" r="A38">
        <v>63</v>
      </c>
    </row>
    <row spans="1:3" r="39">
      <c t="s" s="3" r="A39">
        <v>56</v>
      </c>
    </row>
    <row spans="1:3" r="40">
      <c t="s" s="4" r="A40">
        <v>64</v>
      </c>
      <c t="n" s="7" r="B40">
        <v>1176</v>
      </c>
      <c t="n" s="7" r="C40">
        <v>1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62</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c t="s" s="4" r="B3">
        <v>212</v>
      </c>
    </row>
    <row spans="1:2" r="4">
      <c t="s" s="4" r="A4">
        <v>213</v>
      </c>
      <c t="s" s="4" r="B4">
        <v>214</v>
      </c>
    </row>
    <row spans="1:2" r="5">
      <c t="s" s="4" r="A5">
        <v>215</v>
      </c>
    </row>
    <row spans="1:2" r="6">
      <c t="s" s="4" r="A6">
        <v>216</v>
      </c>
      <c t="s" s="4" r="B6">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8</v>
      </c>
      <c t="s" s="2" r="B1">
        <v>1</v>
      </c>
    </row>
    <row spans="1:2" r="2">
      <c t="s" s="2" r="B2">
        <v>2</v>
      </c>
    </row>
    <row spans="1:2" r="3">
      <c t="s" s="3" r="A3">
        <v>168</v>
      </c>
    </row>
    <row spans="1:2" r="4">
      <c t="s" s="4" r="A4">
        <v>16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4" r="A3">
        <v>221</v>
      </c>
      <c t="s" s="4" r="B3">
        <v>222</v>
      </c>
    </row>
    <row spans="1:2" r="4">
      <c t="s" s="4" r="A4">
        <v>223</v>
      </c>
    </row>
    <row spans="1:2" r="5">
      <c t="s" s="4" r="A5">
        <v>216</v>
      </c>
      <c t="s" s="4" r="B5">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4</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177</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92</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0"/>
  </cols>
  <sheetData>
    <row spans="1:2" r="1">
      <c t="s" s="1" r="A1">
        <v>238</v>
      </c>
      <c t="s" s="2" r="B1">
        <v>1</v>
      </c>
    </row>
    <row spans="1:2" r="2">
      <c t="s" s="2" r="B2">
        <v>239</v>
      </c>
    </row>
    <row spans="1:2" r="3">
      <c t="s" s="3" r="A3">
        <v>240</v>
      </c>
    </row>
    <row spans="1:2" r="4">
      <c t="s" s="4" r="A4">
        <v>241</v>
      </c>
      <c t="n" s="6" r="B4">
        <v>102430720</v>
      </c>
    </row>
    <row spans="1:2" r="5">
      <c t="s" s="4" r="A5">
        <v>242</v>
      </c>
      <c t="n" s="6" r="B5">
        <v>102430720</v>
      </c>
    </row>
    <row spans="1:2" r="6">
      <c t="s" s="4" r="A6">
        <v>243</v>
      </c>
    </row>
    <row spans="1:2" r="7">
      <c t="s" s="3" r="A7">
        <v>240</v>
      </c>
    </row>
    <row spans="1:2" r="8">
      <c t="s" s="4" r="A8">
        <v>244</v>
      </c>
      <c t="s" s="4" r="B8">
        <v>245</v>
      </c>
    </row>
    <row spans="1:2" r="9">
      <c t="s" s="4" r="A9">
        <v>246</v>
      </c>
      <c t="s" s="4" r="B9">
        <v>247</v>
      </c>
    </row>
    <row spans="1:2" r="10">
      <c t="s" s="4" r="A10">
        <v>248</v>
      </c>
      <c t="n" s="6" r="B10">
        <v>20962485</v>
      </c>
    </row>
    <row spans="1:2" r="11">
      <c t="s" s="4" r="A11">
        <v>249</v>
      </c>
    </row>
    <row spans="1:2" r="12">
      <c t="s" s="3" r="A12">
        <v>240</v>
      </c>
    </row>
    <row spans="1:2" r="13">
      <c t="s" s="4" r="A13">
        <v>248</v>
      </c>
      <c t="n" s="6" r="B13">
        <v>37499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250</v>
      </c>
      <c t="s" s="2" r="B1">
        <v>251</v>
      </c>
      <c t="s" s="2" r="C1">
        <v>252</v>
      </c>
      <c t="s" s="2" r="D1">
        <v>2</v>
      </c>
      <c t="s" s="2" r="E1">
        <v>253</v>
      </c>
      <c t="s" s="2" r="F1">
        <v>254</v>
      </c>
    </row>
    <row spans="1:6" r="2">
      <c t="s" s="3" r="A2">
        <v>255</v>
      </c>
    </row>
    <row spans="1:6" r="3">
      <c t="s" s="4" r="A3">
        <v>256</v>
      </c>
      <c t="s" s="4" r="D3">
        <v>257</v>
      </c>
    </row>
    <row spans="1:6" r="4">
      <c t="s" s="4" r="A4">
        <v>202</v>
      </c>
    </row>
    <row spans="1:6" r="5">
      <c t="s" s="3" r="A5">
        <v>255</v>
      </c>
    </row>
    <row spans="1:6" r="6">
      <c t="s" s="4" r="A6">
        <v>258</v>
      </c>
      <c t="n" s="7" r="C6">
        <v>31500000</v>
      </c>
    </row>
    <row spans="1:6" r="7">
      <c t="s" s="4" r="A7">
        <v>259</v>
      </c>
      <c t="n" s="6" r="C7">
        <v>6500000</v>
      </c>
    </row>
    <row spans="1:6" r="8">
      <c t="s" s="4" r="A8">
        <v>260</v>
      </c>
    </row>
    <row spans="1:6" r="9">
      <c t="s" s="3" r="A9">
        <v>255</v>
      </c>
    </row>
    <row spans="1:6" r="10">
      <c t="s" s="4" r="A10">
        <v>261</v>
      </c>
      <c t="n" s="7" r="F10">
        <v>250000000</v>
      </c>
    </row>
    <row spans="1:6" r="11">
      <c t="s" s="4" r="A11">
        <v>262</v>
      </c>
    </row>
    <row spans="1:6" r="12">
      <c t="s" s="3" r="A12">
        <v>255</v>
      </c>
    </row>
    <row spans="1:6" r="13">
      <c t="s" s="4" r="A13">
        <v>263</v>
      </c>
      <c t="s" s="4" r="D13">
        <v>264</v>
      </c>
    </row>
    <row spans="1:6" r="14">
      <c t="s" s="4" r="A14">
        <v>265</v>
      </c>
    </row>
    <row spans="1:6" r="15">
      <c t="s" s="3" r="A15">
        <v>255</v>
      </c>
    </row>
    <row spans="1:6" r="16">
      <c t="s" s="4" r="A16">
        <v>263</v>
      </c>
      <c t="s" s="4" r="D16">
        <v>266</v>
      </c>
    </row>
    <row spans="1:6" r="17">
      <c t="s" s="4" r="A17">
        <v>267</v>
      </c>
    </row>
    <row spans="1:6" r="18">
      <c t="s" s="3" r="A18">
        <v>255</v>
      </c>
    </row>
    <row spans="1:6" r="19">
      <c t="s" s="4" r="A19">
        <v>268</v>
      </c>
      <c t="s" s="4" r="B19">
        <v>269</v>
      </c>
    </row>
    <row spans="1:6" r="20">
      <c t="s" s="4" r="A20">
        <v>261</v>
      </c>
      <c t="n" s="7" r="B20">
        <v>900000000</v>
      </c>
    </row>
    <row spans="1:6" r="21">
      <c t="s" s="4" r="A21">
        <v>270</v>
      </c>
      <c t="n" s="7" r="B21">
        <v>80000000</v>
      </c>
    </row>
    <row spans="1:6" r="22">
      <c t="s" s="4" r="A22">
        <v>271</v>
      </c>
    </row>
    <row spans="1:6" r="23">
      <c t="s" s="3" r="A23">
        <v>255</v>
      </c>
    </row>
    <row spans="1:6" r="24">
      <c t="s" s="4" r="A24">
        <v>272</v>
      </c>
      <c t="s" s="4" r="B24">
        <v>245</v>
      </c>
    </row>
    <row spans="1:6" r="25">
      <c t="s" s="4" r="A25">
        <v>261</v>
      </c>
      <c t="n" s="7" r="E25">
        <v>250000000</v>
      </c>
    </row>
    <row spans="1:6" r="26">
      <c t="s" s="4" r="A26">
        <v>273</v>
      </c>
    </row>
    <row spans="1:6" r="27">
      <c t="s" s="3" r="A27">
        <v>255</v>
      </c>
    </row>
    <row spans="1:6" r="28">
      <c t="s" s="4" r="A28">
        <v>263</v>
      </c>
      <c t="s" s="4" r="B28">
        <v>264</v>
      </c>
    </row>
    <row spans="1:6" r="29">
      <c t="s" s="4" r="A29">
        <v>274</v>
      </c>
    </row>
    <row spans="1:6" r="30">
      <c t="s" s="3" r="A30">
        <v>255</v>
      </c>
    </row>
    <row spans="1:6" r="31">
      <c t="s" s="4" r="A31">
        <v>263</v>
      </c>
      <c t="s" s="4" r="B31">
        <v>266</v>
      </c>
    </row>
    <row spans="1:6" r="32">
      <c t="s" s="4" r="A32">
        <v>275</v>
      </c>
    </row>
    <row spans="1:6" r="33">
      <c t="s" s="3" r="A33">
        <v>255</v>
      </c>
    </row>
    <row spans="1:6" r="34">
      <c t="s" s="4" r="A34">
        <v>272</v>
      </c>
      <c t="s" s="4" r="B34">
        <v>2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6</v>
      </c>
      <c t="s" s="2" r="B1">
        <v>66</v>
      </c>
      <c t="s" s="2" r="D1">
        <v>1</v>
      </c>
    </row>
    <row spans="1:6" r="2">
      <c t="s" s="2" r="B2">
        <v>2</v>
      </c>
      <c t="s" s="2" r="C2">
        <v>67</v>
      </c>
      <c t="s" s="2" r="D2">
        <v>2</v>
      </c>
      <c t="s" s="2" r="E2">
        <v>67</v>
      </c>
      <c t="s" s="2" r="F2">
        <v>25</v>
      </c>
    </row>
    <row spans="1:6" r="3">
      <c t="s" s="4" r="A3">
        <v>92</v>
      </c>
      <c t="n" s="7" r="B3">
        <v>-139096</v>
      </c>
      <c t="n" s="7" r="C3">
        <v>-50613</v>
      </c>
      <c t="n" s="7" r="D3">
        <v>-130163</v>
      </c>
      <c t="n" s="7" r="E3">
        <v>29731</v>
      </c>
    </row>
    <row spans="1:6" r="4">
      <c t="s" s="4" r="A4">
        <v>57</v>
      </c>
      <c t="n" s="7" r="B4">
        <v>-2838</v>
      </c>
      <c t="n" s="7" r="C4">
        <v>-431</v>
      </c>
      <c t="n" s="7" r="D4">
        <v>-2656</v>
      </c>
      <c t="n" s="7" r="E4">
        <v>3144</v>
      </c>
    </row>
    <row spans="1:6" r="5">
      <c t="s" s="4" r="A5">
        <v>277</v>
      </c>
      <c t="n" s="8" r="B5">
        <v>-1.36</v>
      </c>
      <c t="n" s="8" r="C5">
        <v>-0.5600000000000001</v>
      </c>
      <c t="n" s="8" r="D5">
        <v>-1.27</v>
      </c>
      <c t="n" s="8" r="E5">
        <v>0.34</v>
      </c>
    </row>
    <row spans="1:6" r="6">
      <c t="s" s="4" r="A6">
        <v>278</v>
      </c>
      <c t="n" s="8" r="B6">
        <v>-1.36</v>
      </c>
      <c t="n" s="8" r="C6">
        <v>-0.5600000000000001</v>
      </c>
      <c t="n" s="8" r="D6">
        <v>-1.27</v>
      </c>
      <c t="n" s="8" r="E6">
        <v>0.33</v>
      </c>
    </row>
    <row spans="1:6" r="7">
      <c t="s" s="4" r="A7">
        <v>59</v>
      </c>
      <c t="n" s="7" r="B7">
        <v>-396871</v>
      </c>
      <c t="n" s="7" r="D7">
        <v>-396871</v>
      </c>
      <c t="n" s="7" r="F7">
        <v>-262762</v>
      </c>
    </row>
    <row spans="1:6" r="8">
      <c t="s" s="4" r="A8">
        <v>57</v>
      </c>
      <c t="n" s="7" r="B8">
        <v>-33929</v>
      </c>
      <c t="n" s="7" r="D8">
        <v>-33929</v>
      </c>
      <c t="n" s="6" r="F8">
        <v>-31156</v>
      </c>
    </row>
    <row spans="1:6" r="9">
      <c t="s" s="4" r="A9">
        <v>279</v>
      </c>
    </row>
    <row spans="1:6" r="10">
      <c t="s" s="4" r="A10">
        <v>92</v>
      </c>
      <c t="n" s="7" r="C10">
        <v>-50023</v>
      </c>
      <c t="n" s="7" r="E10">
        <v>32217</v>
      </c>
    </row>
    <row spans="1:6" r="11">
      <c t="s" s="4" r="A11">
        <v>57</v>
      </c>
      <c t="n" s="7" r="C11">
        <v>-1021</v>
      </c>
      <c t="n" s="7" r="E11">
        <v>658</v>
      </c>
    </row>
    <row spans="1:6" r="12">
      <c t="s" s="4" r="A12">
        <v>277</v>
      </c>
      <c t="n" s="8" r="C12">
        <v>-0.55</v>
      </c>
      <c t="n" s="8" r="E12">
        <v>0.36</v>
      </c>
    </row>
    <row spans="1:6" r="13">
      <c t="s" s="4" r="A13">
        <v>278</v>
      </c>
      <c t="n" s="8" r="C13">
        <v>-0.55</v>
      </c>
      <c t="n" s="8" r="E13">
        <v>0.36</v>
      </c>
    </row>
    <row spans="1:6" r="14">
      <c t="s" s="4" r="A14">
        <v>59</v>
      </c>
      <c t="n" s="6" r="F14">
        <v>-260276</v>
      </c>
    </row>
    <row spans="1:6" r="15">
      <c t="s" s="4" r="A15">
        <v>57</v>
      </c>
      <c t="n" s="6" r="F15">
        <v>-33642</v>
      </c>
    </row>
    <row spans="1:6" r="16">
      <c t="s" s="4" r="A16">
        <v>280</v>
      </c>
    </row>
    <row spans="1:6" r="17">
      <c t="s" s="4" r="A17">
        <v>92</v>
      </c>
      <c t="n" s="7" r="C17">
        <v>-590</v>
      </c>
      <c t="n" s="7" r="E17">
        <v>-2486</v>
      </c>
    </row>
    <row spans="1:6" r="18">
      <c t="s" s="4" r="A18">
        <v>57</v>
      </c>
      <c t="n" s="7" r="C18">
        <v>590</v>
      </c>
      <c t="n" s="7" r="E18">
        <v>2486</v>
      </c>
    </row>
    <row spans="1:6" r="19">
      <c t="s" s="4" r="A19">
        <v>277</v>
      </c>
      <c t="n" s="8" r="C19">
        <v>-0.01</v>
      </c>
      <c t="n" s="8" r="E19">
        <v>-0.02</v>
      </c>
    </row>
    <row spans="1:6" r="20">
      <c t="s" s="4" r="A20">
        <v>278</v>
      </c>
      <c t="n" s="8" r="C20">
        <v>-0.01</v>
      </c>
      <c t="n" s="8" r="E20">
        <v>-0.03</v>
      </c>
    </row>
    <row spans="1:6" r="21">
      <c t="s" s="4" r="A21">
        <v>59</v>
      </c>
      <c t="n" s="6" r="F21">
        <v>-2486</v>
      </c>
    </row>
    <row spans="1:6" r="22">
      <c t="s" s="4" r="A22">
        <v>57</v>
      </c>
      <c t="n" s="7" r="F22">
        <v>24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v>
      </c>
      <c t="s" s="2" r="C1">
        <v>66</v>
      </c>
      <c t="s" s="2" r="E1">
        <v>1</v>
      </c>
    </row>
    <row spans="1:6" r="2">
      <c t="s" s="2" r="C2">
        <v>2</v>
      </c>
      <c t="s" s="2" r="D2">
        <v>67</v>
      </c>
      <c t="s" s="2" r="E2">
        <v>2</v>
      </c>
      <c t="s" s="2" r="F2">
        <v>67</v>
      </c>
    </row>
    <row spans="1:6" r="3">
      <c t="s" s="3" r="A3">
        <v>68</v>
      </c>
    </row>
    <row spans="1:6" r="4">
      <c t="s" s="4" r="A4">
        <v>69</v>
      </c>
      <c t="n" s="7" r="C4">
        <v>51397</v>
      </c>
      <c t="n" s="7" r="D4">
        <v>97260</v>
      </c>
      <c t="n" s="7" r="E4">
        <v>99889</v>
      </c>
      <c t="n" s="7" r="F4">
        <v>201509</v>
      </c>
    </row>
    <row spans="1:6" r="5">
      <c t="s" s="4" r="A5">
        <v>70</v>
      </c>
      <c t="n" s="6" r="C5">
        <v>-1326</v>
      </c>
      <c t="n" s="6" r="D5">
        <v>16956</v>
      </c>
      <c t="n" s="6" r="E5">
        <v>774</v>
      </c>
      <c t="n" s="6" r="F5">
        <v>40611</v>
      </c>
    </row>
    <row spans="1:6" r="6">
      <c t="s" s="4" r="A6">
        <v>71</v>
      </c>
      <c t="n" s="6" r="C6">
        <v>1600</v>
      </c>
      <c t="n" s="6" r="D6">
        <v>2177</v>
      </c>
      <c t="n" s="6" r="E6">
        <v>3095</v>
      </c>
      <c t="n" s="6" r="F6">
        <v>4361</v>
      </c>
    </row>
    <row spans="1:6" r="7">
      <c t="s" s="4" r="A7">
        <v>72</v>
      </c>
      <c t="n" s="6" r="C7">
        <v>495</v>
      </c>
      <c t="n" s="6" r="D7">
        <v>547</v>
      </c>
      <c t="n" s="6" r="E7">
        <v>950</v>
      </c>
      <c t="n" s="6" r="F7">
        <v>1806</v>
      </c>
    </row>
    <row spans="1:6" r="8">
      <c t="s" s="4" r="A8">
        <v>73</v>
      </c>
      <c t="n" s="6" r="C8">
        <v>4190</v>
      </c>
      <c t="n" s="6" r="D8">
        <v>6102</v>
      </c>
      <c t="n" s="6" r="E8">
        <v>8622</v>
      </c>
      <c t="n" s="6" r="F8">
        <v>12726</v>
      </c>
    </row>
    <row spans="1:6" r="9">
      <c t="s" s="4" r="A9">
        <v>74</v>
      </c>
      <c t="n" s="6" r="C9">
        <v>-73264</v>
      </c>
      <c t="n" s="6" r="D9">
        <v>-26944</v>
      </c>
      <c t="n" s="6" r="E9">
        <v>-27144</v>
      </c>
      <c t="n" s="6" r="F9">
        <v>78641</v>
      </c>
    </row>
    <row spans="1:6" r="10">
      <c t="s" s="4" r="A10">
        <v>75</v>
      </c>
      <c t="n" s="6" r="C10">
        <v>84</v>
      </c>
      <c t="n" s="6" r="D10">
        <v>27</v>
      </c>
      <c t="n" s="6" r="E10">
        <v>198</v>
      </c>
      <c t="n" s="6" r="F10">
        <v>60</v>
      </c>
    </row>
    <row spans="1:6" r="11">
      <c t="s" s="4" r="A11">
        <v>76</v>
      </c>
      <c t="s" s="4" r="B11">
        <v>77</v>
      </c>
      <c t="n" s="6" r="C11">
        <v>-16824</v>
      </c>
      <c t="n" s="6" r="D11">
        <v>96125</v>
      </c>
      <c t="n" s="6" r="E11">
        <v>86384</v>
      </c>
      <c t="n" s="6" r="F11">
        <v>339714</v>
      </c>
    </row>
    <row spans="1:6" r="12">
      <c t="s" s="3" r="A12">
        <v>78</v>
      </c>
    </row>
    <row spans="1:6" r="13">
      <c t="s" s="4" r="A13">
        <v>69</v>
      </c>
      <c t="n" s="6" r="C13">
        <v>30852</v>
      </c>
      <c t="n" s="6" r="D13">
        <v>43135</v>
      </c>
      <c t="n" s="6" r="E13">
        <v>66694</v>
      </c>
      <c t="n" s="6" r="F13">
        <v>88633</v>
      </c>
    </row>
    <row spans="1:6" r="14">
      <c t="s" s="4" r="A14">
        <v>70</v>
      </c>
      <c t="n" s="6" r="C14">
        <v>-1153</v>
      </c>
      <c t="n" s="6" r="D14">
        <v>14745</v>
      </c>
      <c t="n" s="6" r="E14">
        <v>673</v>
      </c>
      <c t="n" s="6" r="F14">
        <v>35315</v>
      </c>
    </row>
    <row spans="1:6" r="15">
      <c t="s" s="4" r="A15">
        <v>71</v>
      </c>
      <c t="n" s="6" r="C15">
        <v>2191</v>
      </c>
      <c t="n" s="6" r="D15">
        <v>2516</v>
      </c>
      <c t="n" s="6" r="E15">
        <v>4470</v>
      </c>
      <c t="n" s="6" r="F15">
        <v>4933</v>
      </c>
    </row>
    <row spans="1:6" r="16">
      <c t="s" s="4" r="A16">
        <v>73</v>
      </c>
      <c t="n" s="6" r="C16">
        <v>1474</v>
      </c>
      <c t="n" s="6" r="D16">
        <v>2139</v>
      </c>
      <c t="n" s="6" r="E16">
        <v>3652</v>
      </c>
      <c t="n" s="6" r="F16">
        <v>4337</v>
      </c>
    </row>
    <row spans="1:6" r="17">
      <c t="s" s="4" r="A17">
        <v>79</v>
      </c>
      <c t="s" s="4" r="B17">
        <v>80</v>
      </c>
      <c t="n" s="6" r="C17">
        <v>23761</v>
      </c>
      <c t="n" s="6" r="D17">
        <v>13287</v>
      </c>
      <c t="n" s="6" r="E17">
        <v>40838</v>
      </c>
      <c t="n" s="6" r="F17">
        <v>30422</v>
      </c>
    </row>
    <row spans="1:6" r="18">
      <c t="s" s="4" r="A18">
        <v>81</v>
      </c>
      <c t="n" s="6" r="C18">
        <v>29008</v>
      </c>
      <c t="n" s="6" r="D18">
        <v>42494</v>
      </c>
      <c t="n" s="6" r="E18">
        <v>59053</v>
      </c>
      <c t="n" s="6" r="F18">
        <v>85485</v>
      </c>
    </row>
    <row spans="1:6" r="19">
      <c t="s" s="4" r="A19">
        <v>82</v>
      </c>
      <c t="n" s="6" r="C19">
        <v>86133</v>
      </c>
      <c t="n" s="6" r="D19">
        <v>118316</v>
      </c>
      <c t="n" s="6" r="E19">
        <v>175380</v>
      </c>
      <c t="n" s="6" r="F19">
        <v>249125</v>
      </c>
    </row>
    <row spans="1:6" r="20">
      <c t="s" s="4" r="A20">
        <v>83</v>
      </c>
      <c t="n" s="6" r="C20">
        <v>-102957</v>
      </c>
      <c t="n" s="6" r="D20">
        <v>-22191</v>
      </c>
      <c t="n" s="6" r="E20">
        <v>-88996</v>
      </c>
      <c t="n" s="6" r="F20">
        <v>90589</v>
      </c>
    </row>
    <row spans="1:6" r="21">
      <c t="s" s="4" r="A21">
        <v>84</v>
      </c>
      <c t="s" s="4" r="B21">
        <v>80</v>
      </c>
      <c t="n" s="6" r="C21">
        <v>-31954</v>
      </c>
      <c t="n" s="6" r="D21">
        <v>-24716</v>
      </c>
      <c t="n" s="6" r="E21">
        <v>-59659</v>
      </c>
      <c t="n" s="6" r="F21">
        <v>-49913</v>
      </c>
    </row>
    <row spans="1:6" r="22">
      <c t="s" s="4" r="A22">
        <v>85</v>
      </c>
      <c t="s" s="4" r="B22">
        <v>80</v>
      </c>
      <c t="n" s="6" r="C22">
        <v>-502</v>
      </c>
      <c t="n" s="6" r="D22">
        <v>97</v>
      </c>
      <c t="n" s="6" r="E22">
        <v>-493</v>
      </c>
      <c t="n" s="6" r="F22">
        <v>86</v>
      </c>
    </row>
    <row spans="1:6" r="23">
      <c t="s" s="4" r="A23">
        <v>86</v>
      </c>
      <c t="s" s="4" r="B23">
        <v>80</v>
      </c>
      <c t="n" s="6" r="E23">
        <v>26498</v>
      </c>
    </row>
    <row spans="1:6" r="24">
      <c t="s" s="4" r="A24">
        <v>87</v>
      </c>
      <c t="s" s="4" r="B24">
        <v>80</v>
      </c>
      <c t="n" s="6" r="C24">
        <v>-6156</v>
      </c>
      <c t="n" s="6" r="E24">
        <v>-6156</v>
      </c>
    </row>
    <row spans="1:6" r="25">
      <c t="s" s="4" r="A25">
        <v>88</v>
      </c>
      <c t="n" s="6" r="C25">
        <v>-141569</v>
      </c>
      <c t="n" s="6" r="D25">
        <v>-46810</v>
      </c>
      <c t="n" s="6" r="E25">
        <v>-128806</v>
      </c>
      <c t="n" s="6" r="F25">
        <v>40762</v>
      </c>
    </row>
    <row spans="1:6" r="26">
      <c t="s" s="4" r="A26">
        <v>89</v>
      </c>
      <c t="n" s="6" r="C26">
        <v>-365</v>
      </c>
      <c t="n" s="6" r="D26">
        <v>-4234</v>
      </c>
      <c t="n" s="6" r="E26">
        <v>-4013</v>
      </c>
      <c t="n" s="6" r="F26">
        <v>-7887</v>
      </c>
    </row>
    <row spans="1:6" r="27">
      <c t="s" s="4" r="A27">
        <v>90</v>
      </c>
      <c t="n" s="6" r="C27">
        <v>-141934</v>
      </c>
      <c t="n" s="6" r="D27">
        <v>-51044</v>
      </c>
      <c t="n" s="6" r="E27">
        <v>-132819</v>
      </c>
      <c t="n" s="6" r="F27">
        <v>32875</v>
      </c>
    </row>
    <row spans="1:6" r="28">
      <c t="s" s="3" r="A28">
        <v>91</v>
      </c>
    </row>
    <row spans="1:6" r="29">
      <c t="s" s="4" r="A29">
        <v>92</v>
      </c>
      <c t="n" s="6" r="C29">
        <v>-139096</v>
      </c>
      <c t="n" s="6" r="D29">
        <v>-50613</v>
      </c>
      <c t="n" s="6" r="E29">
        <v>-130163</v>
      </c>
      <c t="n" s="6" r="F29">
        <v>29731</v>
      </c>
    </row>
    <row spans="1:6" r="30">
      <c t="s" s="4" r="A30">
        <v>57</v>
      </c>
      <c t="n" s="6" r="C30">
        <v>-2838</v>
      </c>
      <c t="n" s="6" r="D30">
        <v>-431</v>
      </c>
      <c t="n" s="6" r="E30">
        <v>-2656</v>
      </c>
      <c t="n" s="6" r="F30">
        <v>3144</v>
      </c>
    </row>
    <row spans="1:6" r="31">
      <c t="s" s="4" r="A31">
        <v>90</v>
      </c>
      <c t="n" s="7" r="C31">
        <v>-141934</v>
      </c>
      <c t="n" s="7" r="D31">
        <v>-51044</v>
      </c>
      <c t="n" s="7" r="E31">
        <v>-132819</v>
      </c>
      <c t="n" s="7" r="F31">
        <v>32875</v>
      </c>
    </row>
    <row spans="1:6" r="32">
      <c t="s" s="3" r="A32">
        <v>93</v>
      </c>
    </row>
    <row spans="1:6" r="33">
      <c t="s" s="4" r="A33">
        <v>94</v>
      </c>
      <c t="n" s="8" r="C33">
        <v>-1.36</v>
      </c>
      <c t="n" s="8" r="D33">
        <v>-0.5600000000000001</v>
      </c>
      <c t="n" s="8" r="E33">
        <v>-1.27</v>
      </c>
      <c t="n" s="8" r="F33">
        <v>0.34</v>
      </c>
    </row>
    <row spans="1:6" r="34">
      <c t="s" s="4" r="A34">
        <v>95</v>
      </c>
      <c t="n" s="8" r="C34">
        <v>-1.36</v>
      </c>
      <c t="n" s="8" r="D34">
        <v>-0.5600000000000001</v>
      </c>
      <c t="n" s="8" r="E34">
        <v>-1.27</v>
      </c>
      <c t="n" s="8" r="F34">
        <v>0.33</v>
      </c>
    </row>
    <row spans="1:6" r="35">
      <c t="s" s="3" r="A35">
        <v>96</v>
      </c>
    </row>
    <row spans="1:6" r="36">
      <c t="s" s="4" r="A36">
        <v>94</v>
      </c>
      <c t="n" s="6" r="C36">
        <v>102430</v>
      </c>
      <c t="n" s="6" r="D36">
        <v>90516</v>
      </c>
      <c t="n" s="6" r="E36">
        <v>102416</v>
      </c>
      <c t="n" s="6" r="F36">
        <v>88036</v>
      </c>
    </row>
    <row spans="1:6" r="37">
      <c t="s" s="4" r="A37">
        <v>95</v>
      </c>
      <c t="n" s="6" r="C37">
        <v>102430</v>
      </c>
      <c t="n" s="6" r="D37">
        <v>90516</v>
      </c>
      <c t="n" s="6" r="E37">
        <v>102416</v>
      </c>
      <c t="n" s="6" r="F37">
        <v>88616</v>
      </c>
    </row>
    <row spans="1:6" r="38">
      <c t="n" r="A38"/>
    </row>
    <row spans="1:6" r="39">
      <c t="s" s="4" r="A39">
        <v>77</v>
      </c>
      <c t="s" s="4" r="B39">
        <v>97</v>
      </c>
    </row>
    <row spans="1:6" r="40">
      <c t="s" s="4" r="A40">
        <v>80</v>
      </c>
      <c t="s" s="4" r="B40">
        <v>98</v>
      </c>
    </row>
  </sheetData>
  <mergeCells count="6">
    <mergeCell ref="A1:B2"/>
    <mergeCell ref="C1:D1"/>
    <mergeCell ref="E1:F1"/>
    <mergeCell ref="A38:E38"/>
    <mergeCell ref="B39:E39"/>
    <mergeCell ref="B40:E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6</v>
      </c>
      <c t="s" s="2" r="D1">
        <v>1</v>
      </c>
    </row>
    <row spans="1:5" r="2">
      <c t="s" s="2" r="B2">
        <v>2</v>
      </c>
      <c t="s" s="2" r="C2">
        <v>67</v>
      </c>
      <c t="s" s="2" r="D2">
        <v>2</v>
      </c>
      <c t="s" s="2" r="E2">
        <v>67</v>
      </c>
    </row>
    <row spans="1:5" r="3">
      <c t="s" s="3" r="A3">
        <v>162</v>
      </c>
    </row>
    <row spans="1:5" r="4">
      <c t="s" s="4" r="A4">
        <v>88</v>
      </c>
      <c t="n" s="7" r="B4">
        <v>-141569</v>
      </c>
      <c t="n" s="7" r="C4">
        <v>-46810</v>
      </c>
      <c t="n" s="7" r="D4">
        <v>-128806</v>
      </c>
      <c t="n" s="7" r="E4">
        <v>40762</v>
      </c>
    </row>
    <row spans="1:5" r="5">
      <c t="s" s="4" r="A5">
        <v>89</v>
      </c>
      <c t="n" s="6" r="B5">
        <v>-365</v>
      </c>
      <c t="n" s="6" r="C5">
        <v>-4234</v>
      </c>
      <c t="n" s="6" r="D5">
        <v>-4013</v>
      </c>
      <c t="n" s="6" r="E5">
        <v>-7887</v>
      </c>
    </row>
    <row spans="1:5" r="6">
      <c t="s" s="4" r="A6">
        <v>90</v>
      </c>
      <c t="n" s="6" r="B6">
        <v>-141934</v>
      </c>
      <c t="n" s="6" r="C6">
        <v>-51044</v>
      </c>
      <c t="n" s="6" r="D6">
        <v>-132819</v>
      </c>
      <c t="n" s="6" r="E6">
        <v>32875</v>
      </c>
    </row>
    <row spans="1:5" r="7">
      <c t="s" s="4" r="A7">
        <v>282</v>
      </c>
      <c t="n" s="6" r="B7">
        <v>-2838</v>
      </c>
      <c t="n" s="6" r="C7">
        <v>-431</v>
      </c>
      <c t="n" s="6" r="D7">
        <v>-2656</v>
      </c>
      <c t="n" s="6" r="E7">
        <v>3144</v>
      </c>
    </row>
    <row spans="1:5" r="8">
      <c t="s" s="4" r="A8">
        <v>283</v>
      </c>
      <c t="n" s="6" r="B8">
        <v>-139096</v>
      </c>
      <c t="n" s="6" r="C8">
        <v>-50613</v>
      </c>
      <c t="n" s="6" r="D8">
        <v>-130163</v>
      </c>
      <c t="n" s="6" r="E8">
        <v>29731</v>
      </c>
    </row>
    <row spans="1:5" r="9">
      <c t="s" s="4" r="A9">
        <v>284</v>
      </c>
      <c t="n" s="6" r="E9">
        <v>194</v>
      </c>
    </row>
    <row spans="1:5" r="10">
      <c t="s" s="4" r="A10">
        <v>285</v>
      </c>
      <c t="n" s="6" r="B10">
        <v>-139096</v>
      </c>
      <c t="n" s="6" r="C10">
        <v>-50613</v>
      </c>
      <c t="n" s="6" r="D10">
        <v>-130163</v>
      </c>
      <c t="n" s="6" r="E10">
        <v>29537</v>
      </c>
    </row>
    <row spans="1:5" r="11">
      <c t="s" s="4" r="A11">
        <v>286</v>
      </c>
      <c t="n" s="7" r="B11">
        <v>-139096</v>
      </c>
      <c t="n" s="7" r="C11">
        <v>-50613</v>
      </c>
      <c t="n" s="7" r="D11">
        <v>-130163</v>
      </c>
      <c t="n" s="7" r="E11">
        <v>295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6</v>
      </c>
      <c t="s" s="2" r="D1">
        <v>1</v>
      </c>
    </row>
    <row spans="1:5" r="2">
      <c t="s" s="2" r="B2">
        <v>2</v>
      </c>
      <c t="s" s="2" r="C2">
        <v>67</v>
      </c>
      <c t="s" s="2" r="D2">
        <v>2</v>
      </c>
      <c t="s" s="2" r="E2">
        <v>67</v>
      </c>
    </row>
    <row spans="1:5" r="3">
      <c t="s" s="3" r="A3">
        <v>288</v>
      </c>
    </row>
    <row spans="1:5" r="4">
      <c t="s" s="4" r="A4">
        <v>289</v>
      </c>
      <c t="n" s="6" r="B4">
        <v>102430000</v>
      </c>
      <c t="n" s="6" r="C4">
        <v>90516000</v>
      </c>
      <c t="n" s="6" r="D4">
        <v>102416000</v>
      </c>
      <c t="n" s="6" r="E4">
        <v>88036000</v>
      </c>
    </row>
    <row spans="1:5" r="5">
      <c t="s" s="4" r="A5">
        <v>290</v>
      </c>
      <c t="n" s="6" r="E5">
        <v>580000</v>
      </c>
    </row>
    <row spans="1:5" r="6">
      <c t="s" s="4" r="A6">
        <v>291</v>
      </c>
      <c t="n" s="6" r="B6">
        <v>102430000</v>
      </c>
      <c t="n" s="6" r="C6">
        <v>90516000</v>
      </c>
      <c t="n" s="6" r="D6">
        <v>102416000</v>
      </c>
      <c t="n" s="6" r="E6">
        <v>88616000</v>
      </c>
    </row>
    <row spans="1:5" r="7">
      <c t="s" s="4" r="A7">
        <v>292</v>
      </c>
    </row>
    <row spans="1:5" r="8">
      <c t="s" s="3" r="A8">
        <v>288</v>
      </c>
    </row>
    <row spans="1:5" r="9">
      <c t="s" s="4" r="A9">
        <v>293</v>
      </c>
      <c t="n" s="6" r="B9">
        <v>274000</v>
      </c>
      <c t="n" s="6" r="C9">
        <v>470000</v>
      </c>
      <c t="n" s="6" r="D9">
        <v>28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s>
  <sheetData>
    <row spans="1:5" r="1">
      <c t="s" s="1" r="A1">
        <v>294</v>
      </c>
      <c t="s" s="2" r="B1">
        <v>253</v>
      </c>
      <c t="s" s="2" r="C1">
        <v>254</v>
      </c>
      <c t="s" s="2" r="D1">
        <v>2</v>
      </c>
      <c t="s" s="2" r="E1">
        <v>251</v>
      </c>
    </row>
    <row spans="1:5" r="2">
      <c t="s" s="4" r="A2">
        <v>295</v>
      </c>
    </row>
    <row spans="1:5" r="3">
      <c t="s" s="3" r="A3">
        <v>296</v>
      </c>
    </row>
    <row spans="1:5" r="4">
      <c t="s" s="4" r="A4">
        <v>261</v>
      </c>
      <c t="n" s="7" r="D4">
        <v>1500000000</v>
      </c>
    </row>
    <row spans="1:5" r="5">
      <c t="s" s="4" r="A5">
        <v>297</v>
      </c>
      <c t="s" s="4" r="D5">
        <v>298</v>
      </c>
    </row>
    <row spans="1:5" r="6">
      <c t="s" s="4" r="A6">
        <v>260</v>
      </c>
    </row>
    <row spans="1:5" r="7">
      <c t="s" s="3" r="A7">
        <v>296</v>
      </c>
    </row>
    <row spans="1:5" r="8">
      <c t="s" s="4" r="A8">
        <v>261</v>
      </c>
      <c t="n" s="7" r="C8">
        <v>250000000</v>
      </c>
    </row>
    <row spans="1:5" r="9">
      <c t="s" s="4" r="A9">
        <v>297</v>
      </c>
      <c t="s" s="4" r="C9">
        <v>299</v>
      </c>
    </row>
    <row spans="1:5" r="10">
      <c t="s" s="4" r="A10">
        <v>267</v>
      </c>
    </row>
    <row spans="1:5" r="11">
      <c t="s" s="3" r="A11">
        <v>296</v>
      </c>
    </row>
    <row spans="1:5" r="12">
      <c t="s" s="4" r="A12">
        <v>261</v>
      </c>
      <c t="n" s="7" r="E12">
        <v>900000000</v>
      </c>
    </row>
    <row spans="1:5" r="13">
      <c t="s" s="4" r="A13">
        <v>300</v>
      </c>
    </row>
    <row spans="1:5" r="14">
      <c t="s" s="3" r="A14">
        <v>296</v>
      </c>
    </row>
    <row spans="1:5" r="15">
      <c t="s" s="4" r="A15">
        <v>301</v>
      </c>
      <c t="s" s="4" r="B15">
        <v>302</v>
      </c>
    </row>
    <row spans="1:5" r="16">
      <c t="s" s="4" r="A16">
        <v>303</v>
      </c>
    </row>
    <row spans="1:5" r="17">
      <c t="s" s="3" r="A17">
        <v>296</v>
      </c>
    </row>
    <row spans="1:5" r="18">
      <c t="s" s="4" r="A18">
        <v>261</v>
      </c>
      <c t="n" s="7" r="B18">
        <v>440000000</v>
      </c>
    </row>
    <row spans="1:5" r="19">
      <c t="s" s="4" r="A19">
        <v>271</v>
      </c>
    </row>
    <row spans="1:5" r="20">
      <c t="s" s="3" r="A20">
        <v>296</v>
      </c>
    </row>
    <row spans="1:5" r="21">
      <c t="s" s="4" r="A21">
        <v>261</v>
      </c>
      <c t="n" s="7" r="B21">
        <v>250000000</v>
      </c>
    </row>
    <row spans="1:5" r="22">
      <c t="s" s="4" r="A22">
        <v>304</v>
      </c>
      <c t="s" s="4" r="B22">
        <v>302</v>
      </c>
    </row>
    <row spans="1:5" r="23">
      <c t="s" s="4" r="A23">
        <v>305</v>
      </c>
      <c t="s" s="4" r="B23">
        <v>306</v>
      </c>
    </row>
    <row spans="1:5" r="24">
      <c t="s" s="4" r="A24">
        <v>307</v>
      </c>
    </row>
    <row spans="1:5" r="25">
      <c t="s" s="3" r="A25">
        <v>296</v>
      </c>
    </row>
    <row spans="1:5" r="26">
      <c t="s" s="4" r="A26">
        <v>305</v>
      </c>
      <c t="s" s="4" r="B26">
        <v>308</v>
      </c>
    </row>
    <row spans="1:5" r="27">
      <c t="s" s="4" r="A27">
        <v>309</v>
      </c>
      <c t="n" s="7" r="B27">
        <v>668000000</v>
      </c>
    </row>
    <row spans="1:5" r="28">
      <c t="s" s="4" r="A28">
        <v>310</v>
      </c>
      <c t="s" s="4" r="B28">
        <v>245</v>
      </c>
    </row>
    <row spans="1:5" r="29">
      <c t="s" s="4" r="A29">
        <v>311</v>
      </c>
    </row>
    <row spans="1:5" r="30">
      <c t="s" s="3" r="A30">
        <v>296</v>
      </c>
    </row>
    <row spans="1:5" r="31">
      <c t="s" s="4" r="A31">
        <v>312</v>
      </c>
      <c t="s" s="4" r="B31">
        <v>313</v>
      </c>
    </row>
    <row spans="1:5" r="32">
      <c t="s" s="4" r="A32">
        <v>314</v>
      </c>
    </row>
    <row spans="1:5" r="33">
      <c t="s" s="3" r="A33">
        <v>296</v>
      </c>
    </row>
    <row spans="1:5" r="34">
      <c t="s" s="4" r="A34">
        <v>315</v>
      </c>
      <c t="s" s="4" r="B34">
        <v>316</v>
      </c>
    </row>
    <row spans="1:5" r="35">
      <c t="s" s="4" r="A35">
        <v>317</v>
      </c>
    </row>
    <row spans="1:5" r="36">
      <c t="s" s="3" r="A36">
        <v>296</v>
      </c>
    </row>
    <row spans="1:5" r="37">
      <c t="s" s="4" r="A37">
        <v>297</v>
      </c>
      <c t="s" s="4" r="D37">
        <v>318</v>
      </c>
    </row>
    <row spans="1:5" r="38">
      <c t="s" s="4" r="A38">
        <v>319</v>
      </c>
    </row>
    <row spans="1:5" r="39">
      <c t="s" s="3" r="A39">
        <v>296</v>
      </c>
    </row>
    <row spans="1:5" r="40">
      <c t="s" s="4" r="A40">
        <v>261</v>
      </c>
      <c t="n" s="7" r="B40">
        <v>410000000</v>
      </c>
    </row>
    <row spans="1:5" r="41">
      <c t="s" s="4" r="A41">
        <v>320</v>
      </c>
    </row>
    <row spans="1:5" r="42">
      <c t="s" s="3" r="A42">
        <v>296</v>
      </c>
    </row>
    <row spans="1:5" r="43">
      <c t="s" s="4" r="A43">
        <v>297</v>
      </c>
      <c t="s" s="4" r="D43">
        <v>321</v>
      </c>
    </row>
    <row spans="1:5" r="44">
      <c t="s" s="4" r="A44">
        <v>322</v>
      </c>
    </row>
    <row spans="1:5" r="45">
      <c t="s" s="3" r="A45">
        <v>296</v>
      </c>
    </row>
    <row spans="1:5" r="46">
      <c t="s" s="4" r="A46">
        <v>261</v>
      </c>
      <c t="n" s="7" r="B46">
        <v>3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168</v>
      </c>
    </row>
    <row spans="1:3" r="3">
      <c t="s" s="4" r="A3">
        <v>324</v>
      </c>
      <c t="n" s="7" r="B3">
        <v>505763</v>
      </c>
      <c t="n" s="7" r="C3">
        <v>503586</v>
      </c>
    </row>
    <row spans="1:3" r="4">
      <c t="s" s="4" r="A4">
        <v>325</v>
      </c>
      <c t="n" s="6" r="B4">
        <v>6442</v>
      </c>
      <c t="n" s="6" r="C4">
        <v>6014</v>
      </c>
    </row>
    <row spans="1:3" r="5">
      <c t="s" s="4" r="A5">
        <v>326</v>
      </c>
      <c t="n" s="6" r="B5">
        <v>3092417</v>
      </c>
      <c t="n" s="6" r="C5">
        <v>3076239</v>
      </c>
    </row>
    <row spans="1:3" r="6">
      <c t="s" s="4" r="A6">
        <v>327</v>
      </c>
      <c t="n" s="6" r="B6">
        <v>3604622</v>
      </c>
      <c t="n" s="6" r="C6">
        <v>3585839</v>
      </c>
    </row>
    <row spans="1:3" r="7">
      <c t="s" s="4" r="A7">
        <v>328</v>
      </c>
      <c t="n" s="6" r="B7">
        <v>213047</v>
      </c>
      <c t="n" s="6" r="C7">
        <v>213047</v>
      </c>
    </row>
    <row spans="1:3" r="8">
      <c t="s" s="4" r="A8">
        <v>329</v>
      </c>
      <c t="n" s="6" r="B8">
        <v>44264</v>
      </c>
      <c t="n" s="6" r="C8">
        <v>44921</v>
      </c>
    </row>
    <row spans="1:3" r="9">
      <c t="s" s="4" r="A9">
        <v>330</v>
      </c>
      <c t="n" s="6" r="B9">
        <v>3861933</v>
      </c>
      <c t="n" s="6" r="C9">
        <v>3843807</v>
      </c>
    </row>
    <row spans="1:3" r="10">
      <c t="s" s="4" r="A10">
        <v>331</v>
      </c>
      <c t="n" s="6" r="B10">
        <v>58066</v>
      </c>
      <c t="n" s="6" r="C10">
        <v>56738</v>
      </c>
    </row>
    <row spans="1:3" r="11">
      <c t="s" s="4" r="A11">
        <v>332</v>
      </c>
      <c t="n" s="6" r="B11">
        <v>829</v>
      </c>
      <c t="n" s="6" r="C11">
        <v>829</v>
      </c>
    </row>
    <row spans="1:3" r="12">
      <c t="s" s="4" r="A12">
        <v>333</v>
      </c>
      <c t="n" s="6" r="B12">
        <v>9798</v>
      </c>
      <c t="n" s="6" r="C12">
        <v>9798</v>
      </c>
    </row>
    <row spans="1:3" r="13">
      <c t="s" s="4" r="A13">
        <v>142</v>
      </c>
      <c t="n" s="6" r="B13">
        <v>18422</v>
      </c>
      <c t="n" s="6" r="C13">
        <v>18405</v>
      </c>
    </row>
    <row spans="1:3" r="14">
      <c t="s" s="4" r="A14">
        <v>334</v>
      </c>
      <c t="n" s="6" r="B14">
        <v>3949048</v>
      </c>
      <c t="n" s="6" r="C14">
        <v>3929577</v>
      </c>
    </row>
    <row spans="1:3" r="15">
      <c t="s" s="4" r="A15">
        <v>335</v>
      </c>
      <c t="n" s="6" r="B15">
        <v>-2792993</v>
      </c>
      <c t="n" s="6" r="C15">
        <v>-2737966</v>
      </c>
    </row>
    <row spans="1:3" r="16">
      <c t="s" s="4" r="A16">
        <v>336</v>
      </c>
      <c t="n" s="7" r="B16">
        <v>1156055</v>
      </c>
      <c t="n" s="7" r="C16">
        <v>11916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spans="1:2" r="1">
      <c t="s" s="1" r="A1">
        <v>337</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3</v>
      </c>
    </row>
    <row spans="1:2" r="9">
      <c t="s" s="4" r="A9">
        <v>344</v>
      </c>
    </row>
    <row spans="1:2" r="10">
      <c t="s" s="3" r="A10">
        <v>339</v>
      </c>
    </row>
    <row spans="1:2" r="11">
      <c t="s" s="4" r="A11">
        <v>340</v>
      </c>
      <c t="s" s="4" r="B11">
        <v>343</v>
      </c>
    </row>
    <row spans="1:2" r="12">
      <c t="s" s="4" r="A12">
        <v>345</v>
      </c>
    </row>
    <row spans="1:2" r="13">
      <c t="s" s="3" r="A13">
        <v>339</v>
      </c>
    </row>
    <row spans="1:2" r="14">
      <c t="s" s="4" r="A14">
        <v>340</v>
      </c>
      <c t="s" s="4" r="B14">
        <v>346</v>
      </c>
    </row>
    <row spans="1:2" r="15">
      <c t="s" s="4" r="A15">
        <v>347</v>
      </c>
    </row>
    <row spans="1:2" r="16">
      <c t="s" s="3" r="A16">
        <v>339</v>
      </c>
    </row>
    <row spans="1:2" r="17">
      <c t="s" s="4" r="A17">
        <v>340</v>
      </c>
      <c t="s" s="4" r="B17">
        <v>348</v>
      </c>
    </row>
    <row spans="1:2" r="18">
      <c t="s" s="4" r="A18">
        <v>349</v>
      </c>
    </row>
    <row spans="1:2" r="19">
      <c t="s" s="3" r="A19">
        <v>339</v>
      </c>
    </row>
    <row spans="1:2" r="20">
      <c t="s" s="4" r="A20">
        <v>340</v>
      </c>
      <c t="s" s="4" r="B20">
        <v>346</v>
      </c>
    </row>
    <row spans="1:2" r="21">
      <c t="s" s="4" r="A21">
        <v>350</v>
      </c>
    </row>
    <row spans="1:2" r="22">
      <c t="s" s="3" r="A22">
        <v>339</v>
      </c>
    </row>
    <row spans="1:2" r="23">
      <c t="s" s="4" r="A23">
        <v>340</v>
      </c>
      <c t="s" s="4" r="B23">
        <v>348</v>
      </c>
    </row>
    <row spans="1:2" r="24">
      <c t="s" s="4" r="A24">
        <v>351</v>
      </c>
    </row>
    <row spans="1:2" r="25">
      <c t="s" s="3" r="A25">
        <v>339</v>
      </c>
    </row>
    <row spans="1:2" r="26">
      <c t="s" s="4" r="A26">
        <v>340</v>
      </c>
      <c t="s" s="4" r="B26">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3</v>
      </c>
      <c t="s" s="2" r="B1">
        <v>66</v>
      </c>
      <c t="s" s="2" r="D1">
        <v>1</v>
      </c>
    </row>
    <row spans="1:5" r="2">
      <c t="s" s="2" r="B2">
        <v>2</v>
      </c>
      <c t="s" s="2" r="C2">
        <v>67</v>
      </c>
      <c t="s" s="2" r="D2">
        <v>2</v>
      </c>
      <c t="s" s="2" r="E2">
        <v>67</v>
      </c>
    </row>
    <row spans="1:5" r="3">
      <c t="s" s="3" r="A3">
        <v>339</v>
      </c>
    </row>
    <row spans="1:5" r="4">
      <c t="s" s="4" r="A4">
        <v>354</v>
      </c>
      <c t="n" s="9" r="D4">
        <v>18.7</v>
      </c>
      <c t="n" s="9" r="E4">
        <v>28.1</v>
      </c>
    </row>
    <row spans="1:5" r="5">
      <c t="s" s="4" r="A5">
        <v>355</v>
      </c>
      <c t="s" s="4" r="B5">
        <v>356</v>
      </c>
      <c t="s" s="4" r="C5">
        <v>356</v>
      </c>
      <c t="s" s="4" r="D5">
        <v>357</v>
      </c>
      <c t="s" s="4" r="E5">
        <v>358</v>
      </c>
    </row>
    <row spans="1:5" r="6">
      <c t="s" s="4" r="A6">
        <v>359</v>
      </c>
      <c t="n" s="9" r="B6">
        <v>2.4</v>
      </c>
      <c t="n" s="9" r="C6">
        <v>4.1</v>
      </c>
      <c t="n" s="9" r="D6">
        <v>4.8</v>
      </c>
      <c t="n" s="7" r="E6">
        <v>8</v>
      </c>
    </row>
    <row spans="1:5" r="7">
      <c t="s" s="4" r="A7">
        <v>360</v>
      </c>
      <c t="n" s="10" r="B7">
        <v>9.9</v>
      </c>
      <c t="n" s="10" r="C7">
        <v>0.2</v>
      </c>
      <c t="n" s="10" r="D7">
        <v>12.9</v>
      </c>
      <c t="n" s="10" r="E7">
        <v>0.5</v>
      </c>
    </row>
    <row spans="1:5" r="8">
      <c t="s" s="4" r="A8">
        <v>81</v>
      </c>
    </row>
    <row spans="1:5" r="9">
      <c t="s" s="3" r="A9">
        <v>339</v>
      </c>
    </row>
    <row spans="1:5" r="10">
      <c t="s" s="4" r="A10">
        <v>361</v>
      </c>
      <c t="n" s="9" r="B10">
        <v>1.7</v>
      </c>
      <c t="n" s="9" r="C10">
        <v>1.6</v>
      </c>
      <c t="n" s="9" r="D10">
        <v>3.3</v>
      </c>
      <c t="n" s="9" r="E10">
        <v>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2</v>
      </c>
      <c t="s" s="2" r="B1">
        <v>2</v>
      </c>
      <c t="s" s="2" r="C1">
        <v>25</v>
      </c>
    </row>
    <row spans="1:3" r="2">
      <c t="s" s="3" r="A2">
        <v>363</v>
      </c>
    </row>
    <row spans="1:3" r="3">
      <c t="s" s="4" r="A3">
        <v>364</v>
      </c>
      <c t="n" s="7" r="B3">
        <v>-27238</v>
      </c>
      <c t="n" s="7" r="C3">
        <v>-31055</v>
      </c>
    </row>
    <row spans="1:3" r="4">
      <c t="s" s="4" r="A4">
        <v>365</v>
      </c>
      <c t="n" s="6" r="B4">
        <v>1553277</v>
      </c>
      <c t="n" s="6" r="C4">
        <v>1503427</v>
      </c>
    </row>
    <row spans="1:3" r="5">
      <c t="s" s="4" r="A5">
        <v>366</v>
      </c>
      <c t="n" s="6" r="B5">
        <v>-1553277</v>
      </c>
    </row>
    <row spans="1:3" r="6">
      <c t="s" s="4" r="A6">
        <v>367</v>
      </c>
      <c t="n" s="6" r="C6">
        <v>1503427</v>
      </c>
    </row>
    <row spans="1:3" r="7">
      <c t="s" s="4" r="A7">
        <v>260</v>
      </c>
    </row>
    <row spans="1:3" r="8">
      <c t="s" s="3" r="A8">
        <v>363</v>
      </c>
    </row>
    <row spans="1:3" r="9">
      <c t="s" s="4" r="A9">
        <v>260</v>
      </c>
      <c t="n" s="6" r="B9">
        <v>244534</v>
      </c>
      <c t="n" s="6" r="C9">
        <v>243783</v>
      </c>
    </row>
    <row spans="1:3" r="10">
      <c t="s" s="4" r="A10">
        <v>262</v>
      </c>
    </row>
    <row spans="1:3" r="11">
      <c t="s" s="3" r="A11">
        <v>363</v>
      </c>
    </row>
    <row spans="1:3" r="12">
      <c t="s" s="4" r="A12">
        <v>309</v>
      </c>
      <c t="n" s="6" r="B12">
        <v>354385</v>
      </c>
      <c t="n" s="6" r="C12">
        <v>374619</v>
      </c>
    </row>
    <row spans="1:3" r="13">
      <c t="s" s="4" r="A13">
        <v>364</v>
      </c>
      <c t="n" s="6" r="B13">
        <v>-9500</v>
      </c>
    </row>
    <row spans="1:3" r="14">
      <c t="s" s="4" r="A14">
        <v>265</v>
      </c>
    </row>
    <row spans="1:3" r="15">
      <c t="s" s="3" r="A15">
        <v>363</v>
      </c>
    </row>
    <row spans="1:3" r="16">
      <c t="s" s="4" r="A16">
        <v>309</v>
      </c>
      <c t="n" s="6" r="B16">
        <v>312096</v>
      </c>
      <c t="n" s="6" r="C16">
        <v>324080</v>
      </c>
    </row>
    <row spans="1:3" r="17">
      <c t="s" s="4" r="A17">
        <v>364</v>
      </c>
      <c t="n" s="6" r="B17">
        <v>-8300</v>
      </c>
    </row>
    <row spans="1:3" r="18">
      <c t="s" s="4" r="A18">
        <v>295</v>
      </c>
    </row>
    <row spans="1:3" r="19">
      <c t="s" s="3" r="A19">
        <v>363</v>
      </c>
    </row>
    <row spans="1:3" r="20">
      <c t="s" s="4" r="A20">
        <v>295</v>
      </c>
      <c t="n" s="6" r="B20">
        <v>669500</v>
      </c>
      <c t="n" s="7" r="C20">
        <v>592000</v>
      </c>
    </row>
    <row spans="1:3" r="21">
      <c t="s" s="4" r="A21">
        <v>364</v>
      </c>
      <c t="n" s="7" r="B21">
        <v>-12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63</v>
      </c>
    </row>
    <row spans="1:3" r="3">
      <c t="s" s="4" r="A3">
        <v>38</v>
      </c>
      <c t="n" s="7" r="B3">
        <v>13604</v>
      </c>
      <c t="n" s="7" r="C3">
        <v>28989</v>
      </c>
    </row>
    <row spans="1:3" r="4">
      <c t="s" s="4" r="A4">
        <v>367</v>
      </c>
      <c t="n" s="6" r="C4">
        <v>1503427</v>
      </c>
    </row>
    <row spans="1:3" r="5">
      <c t="s" s="4" r="A5">
        <v>279</v>
      </c>
    </row>
    <row spans="1:3" r="6">
      <c t="s" s="3" r="A6">
        <v>363</v>
      </c>
    </row>
    <row spans="1:3" r="7">
      <c t="s" s="4" r="A7">
        <v>38</v>
      </c>
      <c t="n" s="6" r="C7">
        <v>60044</v>
      </c>
    </row>
    <row spans="1:3" r="8">
      <c t="s" s="4" r="A8">
        <v>367</v>
      </c>
      <c t="n" s="6" r="C8">
        <v>1534482</v>
      </c>
    </row>
    <row spans="1:3" r="9">
      <c t="s" s="4" r="A9">
        <v>280</v>
      </c>
    </row>
    <row spans="1:3" r="10">
      <c t="s" s="3" r="A10">
        <v>363</v>
      </c>
    </row>
    <row spans="1:3" r="11">
      <c t="s" s="4" r="A11">
        <v>38</v>
      </c>
      <c t="n" s="6" r="C11">
        <v>-31055</v>
      </c>
    </row>
    <row spans="1:3" r="12">
      <c t="s" s="4" r="A12">
        <v>367</v>
      </c>
      <c t="n" s="7" r="C12">
        <v>-310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69</v>
      </c>
      <c t="s" s="2" r="B1">
        <v>66</v>
      </c>
      <c t="s" s="2" r="D1">
        <v>1</v>
      </c>
    </row>
    <row spans="1:5" r="2">
      <c t="s" s="2" r="B2">
        <v>2</v>
      </c>
      <c t="s" s="2" r="C2">
        <v>67</v>
      </c>
      <c t="s" s="2" r="D2">
        <v>2</v>
      </c>
      <c t="s" s="2" r="E2">
        <v>67</v>
      </c>
    </row>
    <row spans="1:5" r="3">
      <c t="s" s="3" r="A3">
        <v>171</v>
      </c>
    </row>
    <row spans="1:5" r="4">
      <c t="s" s="4" r="A4">
        <v>370</v>
      </c>
      <c t="n" s="9" r="B4">
        <v>12.5</v>
      </c>
      <c t="n" s="9" r="C4">
        <v>10.6</v>
      </c>
      <c t="n" s="9" r="D4">
        <v>53.7</v>
      </c>
      <c t="n" s="9" r="E4">
        <v>4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371</v>
      </c>
      <c t="s" s="2" r="B1">
        <v>253</v>
      </c>
      <c t="s" s="2" r="C1">
        <v>2</v>
      </c>
      <c t="s" s="2" r="D1">
        <v>67</v>
      </c>
      <c t="s" s="2" r="E1">
        <v>251</v>
      </c>
      <c t="s" s="2" r="F1">
        <v>372</v>
      </c>
      <c t="s" s="2" r="G1">
        <v>373</v>
      </c>
      <c t="s" s="2" r="H1">
        <v>374</v>
      </c>
      <c t="s" s="2" r="I1">
        <v>25</v>
      </c>
    </row>
    <row spans="1:9" r="2">
      <c t="s" s="3" r="A2">
        <v>375</v>
      </c>
    </row>
    <row spans="1:9" r="3">
      <c t="s" s="4" r="A3">
        <v>364</v>
      </c>
      <c t="n" s="7" r="C3">
        <v>27238000</v>
      </c>
      <c t="n" s="7" r="I3">
        <v>31055000</v>
      </c>
    </row>
    <row spans="1:9" r="4">
      <c t="s" s="4" r="A4">
        <v>376</v>
      </c>
      <c t="n" s="7" r="C4">
        <v>57500000</v>
      </c>
      <c t="n" s="7" r="D4">
        <v>377000000</v>
      </c>
    </row>
    <row spans="1:9" r="5">
      <c t="s" s="4" r="A5">
        <v>262</v>
      </c>
    </row>
    <row spans="1:9" r="6">
      <c t="s" s="3" r="A6">
        <v>375</v>
      </c>
    </row>
    <row spans="1:9" r="7">
      <c t="s" s="4" r="A7">
        <v>263</v>
      </c>
      <c t="s" s="4" r="C7">
        <v>264</v>
      </c>
    </row>
    <row spans="1:9" r="8">
      <c t="s" s="4" r="A8">
        <v>364</v>
      </c>
      <c t="n" s="7" r="C8">
        <v>9500000</v>
      </c>
    </row>
    <row spans="1:9" r="9">
      <c t="s" s="4" r="A9">
        <v>265</v>
      </c>
    </row>
    <row spans="1:9" r="10">
      <c t="s" s="3" r="A10">
        <v>375</v>
      </c>
    </row>
    <row spans="1:9" r="11">
      <c t="s" s="4" r="A11">
        <v>263</v>
      </c>
      <c t="s" s="4" r="C11">
        <v>266</v>
      </c>
    </row>
    <row spans="1:9" r="12">
      <c t="s" s="4" r="A12">
        <v>364</v>
      </c>
      <c t="n" s="7" r="C12">
        <v>8300000</v>
      </c>
    </row>
    <row spans="1:9" r="13">
      <c t="s" s="4" r="A13">
        <v>267</v>
      </c>
    </row>
    <row spans="1:9" r="14">
      <c t="s" s="3" r="A14">
        <v>375</v>
      </c>
    </row>
    <row spans="1:9" r="15">
      <c t="s" s="4" r="A15">
        <v>261</v>
      </c>
      <c t="n" s="7" r="E15">
        <v>900000000</v>
      </c>
    </row>
    <row spans="1:9" r="16">
      <c t="s" s="4" r="A16">
        <v>273</v>
      </c>
    </row>
    <row spans="1:9" r="17">
      <c t="s" s="3" r="A17">
        <v>375</v>
      </c>
    </row>
    <row spans="1:9" r="18">
      <c t="s" s="4" r="A18">
        <v>263</v>
      </c>
      <c t="s" s="4" r="E18">
        <v>264</v>
      </c>
    </row>
    <row spans="1:9" r="19">
      <c t="s" s="4" r="A19">
        <v>274</v>
      </c>
    </row>
    <row spans="1:9" r="20">
      <c t="s" s="3" r="A20">
        <v>375</v>
      </c>
    </row>
    <row spans="1:9" r="21">
      <c t="s" s="4" r="A21">
        <v>263</v>
      </c>
      <c t="s" s="4" r="E21">
        <v>266</v>
      </c>
    </row>
    <row spans="1:9" r="22">
      <c t="s" s="4" r="A22">
        <v>295</v>
      </c>
    </row>
    <row spans="1:9" r="23">
      <c t="s" s="3" r="A23">
        <v>375</v>
      </c>
    </row>
    <row spans="1:9" r="24">
      <c t="s" s="4" r="A24">
        <v>261</v>
      </c>
      <c t="n" s="7" r="C24">
        <v>1500000000</v>
      </c>
    </row>
    <row spans="1:9" r="25">
      <c t="s" s="4" r="A25">
        <v>297</v>
      </c>
      <c t="s" s="4" r="C25">
        <v>298</v>
      </c>
    </row>
    <row spans="1:9" r="26">
      <c t="s" s="4" r="A26">
        <v>377</v>
      </c>
      <c t="n" s="7" r="G26">
        <v>530000000</v>
      </c>
      <c t="n" s="7" r="H26">
        <v>700000000</v>
      </c>
    </row>
    <row spans="1:9" r="27">
      <c t="s" s="4" r="A27">
        <v>295</v>
      </c>
      <c t="n" s="7" r="C27">
        <v>669500000</v>
      </c>
      <c t="n" s="7" r="I27">
        <v>592000000</v>
      </c>
    </row>
    <row spans="1:9" r="28">
      <c t="s" s="4" r="A28">
        <v>378</v>
      </c>
      <c t="n" s="6" r="C28">
        <v>4200000</v>
      </c>
    </row>
    <row spans="1:9" r="29">
      <c t="s" s="4" r="A29">
        <v>379</v>
      </c>
      <c t="n" s="7" r="C29">
        <v>143700000</v>
      </c>
    </row>
    <row spans="1:9" r="30">
      <c t="s" s="4" r="A30">
        <v>380</v>
      </c>
      <c t="s" s="4" r="C30">
        <v>381</v>
      </c>
    </row>
    <row spans="1:9" r="31">
      <c t="s" s="4" r="A31">
        <v>382</v>
      </c>
      <c t="n" s="7" r="C31">
        <v>20000000</v>
      </c>
    </row>
    <row spans="1:9" r="32">
      <c t="s" s="4" r="A32">
        <v>383</v>
      </c>
      <c t="s" s="4" r="C32">
        <v>384</v>
      </c>
    </row>
    <row spans="1:9" r="33">
      <c t="s" s="4" r="A33">
        <v>385</v>
      </c>
      <c t="s" s="4" r="C33">
        <v>386</v>
      </c>
    </row>
    <row spans="1:9" r="34">
      <c t="s" s="4" r="A34">
        <v>387</v>
      </c>
      <c t="s" s="4" r="C34">
        <v>388</v>
      </c>
    </row>
    <row spans="1:9" r="35">
      <c t="s" s="4" r="A35">
        <v>389</v>
      </c>
      <c t="n" s="7" r="C35">
        <v>300000000</v>
      </c>
    </row>
    <row spans="1:9" r="36">
      <c t="s" s="4" r="A36">
        <v>390</v>
      </c>
      <c t="s" s="4" r="C36">
        <v>391</v>
      </c>
    </row>
    <row spans="1:9" r="37">
      <c t="s" s="4" r="A37">
        <v>392</v>
      </c>
      <c t="s" s="4" r="C37">
        <v>245</v>
      </c>
    </row>
    <row spans="1:9" r="38">
      <c t="s" s="4" r="A38">
        <v>364</v>
      </c>
      <c t="n" s="7" r="C38">
        <v>12200000</v>
      </c>
    </row>
    <row spans="1:9" r="39">
      <c t="s" s="4" r="A39">
        <v>393</v>
      </c>
    </row>
    <row spans="1:9" r="40">
      <c t="s" s="3" r="A40">
        <v>375</v>
      </c>
    </row>
    <row spans="1:9" r="41">
      <c t="s" s="4" r="A41">
        <v>261</v>
      </c>
      <c t="n" s="7" r="B41">
        <v>440000000</v>
      </c>
    </row>
    <row spans="1:9" r="42">
      <c t="s" s="4" r="A42">
        <v>376</v>
      </c>
      <c t="n" s="6" r="B42">
        <v>233500000</v>
      </c>
    </row>
    <row spans="1:9" r="43">
      <c t="s" s="4" r="A43">
        <v>394</v>
      </c>
      <c t="n" s="7" r="B43">
        <v>440000000</v>
      </c>
    </row>
    <row spans="1:9" r="44">
      <c t="s" s="4" r="A44">
        <v>395</v>
      </c>
    </row>
    <row spans="1:9" r="45">
      <c t="s" s="3" r="A45">
        <v>375</v>
      </c>
    </row>
    <row spans="1:9" r="46">
      <c t="s" s="4" r="A46">
        <v>396</v>
      </c>
      <c t="s" s="4" r="F46">
        <v>397</v>
      </c>
    </row>
    <row spans="1:9" r="47">
      <c t="s" s="4" r="A47">
        <v>398</v>
      </c>
    </row>
    <row spans="1:9" r="48">
      <c t="s" s="3" r="A48">
        <v>375</v>
      </c>
    </row>
    <row spans="1:9" r="49">
      <c t="s" s="4" r="A49">
        <v>263</v>
      </c>
      <c t="s" s="4" r="B49">
        <v>264</v>
      </c>
    </row>
    <row spans="1:9" r="50">
      <c t="s" s="4" r="A50">
        <v>399</v>
      </c>
    </row>
    <row spans="1:9" r="51">
      <c t="s" s="3" r="A51">
        <v>375</v>
      </c>
    </row>
    <row spans="1:9" r="52">
      <c t="s" s="4" r="A52">
        <v>400</v>
      </c>
      <c t="s" s="4" r="F52">
        <v>401</v>
      </c>
    </row>
    <row spans="1:9" r="53">
      <c t="s" s="4" r="A53">
        <v>402</v>
      </c>
    </row>
    <row spans="1:9" r="54">
      <c t="s" s="3" r="A54">
        <v>375</v>
      </c>
    </row>
    <row spans="1:9" r="55">
      <c t="s" s="4" r="A55">
        <v>263</v>
      </c>
      <c t="s" s="4" r="B55">
        <v>266</v>
      </c>
    </row>
    <row spans="1:9" r="56">
      <c t="s" s="4" r="A56">
        <v>403</v>
      </c>
    </row>
    <row spans="1:9" r="57">
      <c t="s" s="3" r="A57">
        <v>375</v>
      </c>
    </row>
    <row spans="1:9" r="58">
      <c t="s" s="4" r="A58">
        <v>400</v>
      </c>
      <c t="s" s="4" r="F58">
        <v>4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66</v>
      </c>
      <c t="s" s="2" r="D1">
        <v>1</v>
      </c>
    </row>
    <row spans="1:5" r="2">
      <c t="s" s="2" r="B2">
        <v>2</v>
      </c>
      <c t="s" s="2" r="C2">
        <v>67</v>
      </c>
      <c t="s" s="2" r="D2">
        <v>2</v>
      </c>
      <c t="s" s="2" r="E2">
        <v>67</v>
      </c>
    </row>
    <row spans="1:5" r="3">
      <c t="s" s="3" r="A3">
        <v>100</v>
      </c>
    </row>
    <row spans="1:5" r="4">
      <c t="s" s="4" r="A4">
        <v>88</v>
      </c>
      <c t="n" s="7" r="B4">
        <v>-141569</v>
      </c>
      <c t="n" s="7" r="C4">
        <v>-46810</v>
      </c>
      <c t="n" s="7" r="D4">
        <v>-128806</v>
      </c>
      <c t="n" s="7" r="E4">
        <v>40762</v>
      </c>
    </row>
    <row spans="1:5" r="5">
      <c t="s" s="3" r="A5">
        <v>101</v>
      </c>
    </row>
    <row spans="1:5" r="6">
      <c t="s" s="4" r="A6">
        <v>102</v>
      </c>
      <c t="n" s="6" r="B6">
        <v>-5555</v>
      </c>
      <c t="n" s="6" r="C6">
        <v>-25778</v>
      </c>
      <c t="n" s="6" r="D6">
        <v>-9070</v>
      </c>
      <c t="n" s="6" r="E6">
        <v>-53121</v>
      </c>
    </row>
    <row spans="1:5" r="7">
      <c t="s" s="4" r="A7">
        <v>103</v>
      </c>
      <c t="n" s="6" r="B7">
        <v>-5555</v>
      </c>
      <c t="n" s="6" r="C7">
        <v>-25778</v>
      </c>
      <c t="n" s="6" r="D7">
        <v>-9070</v>
      </c>
      <c t="n" s="6" r="E7">
        <v>-53121</v>
      </c>
    </row>
    <row spans="1:5" r="8">
      <c t="s" s="4" r="A8">
        <v>104</v>
      </c>
      <c t="n" s="7" r="B8">
        <v>-147124</v>
      </c>
      <c t="n" s="7" r="C8">
        <v>-72588</v>
      </c>
      <c t="n" s="7" r="D8">
        <v>-137876</v>
      </c>
      <c t="n" s="7" r="E8">
        <v>-12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05</v>
      </c>
      <c t="s" s="2" r="B1">
        <v>254</v>
      </c>
      <c t="s" s="2" r="C1">
        <v>2</v>
      </c>
      <c t="s" s="2" r="D1">
        <v>25</v>
      </c>
    </row>
    <row spans="1:4" r="2">
      <c t="s" s="3" r="A2">
        <v>363</v>
      </c>
    </row>
    <row spans="1:4" r="3">
      <c t="s" s="4" r="A3">
        <v>364</v>
      </c>
      <c t="n" s="7" r="C3">
        <v>27238000</v>
      </c>
      <c t="n" s="7" r="D3">
        <v>31055000</v>
      </c>
    </row>
    <row spans="1:4" r="4">
      <c t="s" s="4" r="A4">
        <v>260</v>
      </c>
    </row>
    <row spans="1:4" r="5">
      <c t="s" s="3" r="A5">
        <v>363</v>
      </c>
    </row>
    <row spans="1:4" r="6">
      <c t="s" s="4" r="A6">
        <v>406</v>
      </c>
      <c t="n" s="7" r="B6">
        <v>250000000</v>
      </c>
    </row>
    <row spans="1:4" r="7">
      <c t="s" s="4" r="A7">
        <v>297</v>
      </c>
      <c t="s" s="4" r="B7">
        <v>299</v>
      </c>
    </row>
    <row spans="1:4" r="8">
      <c t="s" s="4" r="A8">
        <v>407</v>
      </c>
      <c t="n" s="7" r="C8">
        <v>5500000</v>
      </c>
    </row>
    <row spans="1:4" r="9">
      <c t="s" s="4" r="A9">
        <v>387</v>
      </c>
      <c t="s" s="4" r="C9">
        <v>306</v>
      </c>
    </row>
    <row spans="1:4" r="10">
      <c t="s" s="4" r="A10">
        <v>408</v>
      </c>
    </row>
    <row spans="1:4" r="11">
      <c t="s" s="3" r="A11">
        <v>363</v>
      </c>
    </row>
    <row spans="1:4" r="12">
      <c t="s" s="4" r="A12">
        <v>407</v>
      </c>
      <c t="n" s="7" r="C12">
        <v>5500000</v>
      </c>
    </row>
    <row spans="1:4" r="13">
      <c t="s" s="4" r="A13">
        <v>409</v>
      </c>
      <c t="n" s="6" r="C13">
        <v>244500000</v>
      </c>
    </row>
    <row spans="1:4" r="14">
      <c t="s" s="4" r="A14">
        <v>364</v>
      </c>
      <c t="n" s="7" r="C14">
        <v>9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 customWidth="1" max="8" min="8" width="14"/>
    <col customWidth="1" max="9" min="9" width="14"/>
  </cols>
  <sheetData>
    <row spans="1:9" r="1">
      <c t="s" s="1" r="A1">
        <v>410</v>
      </c>
      <c t="s" s="2" r="C1">
        <v>66</v>
      </c>
      <c t="s" s="2" r="E1">
        <v>1</v>
      </c>
    </row>
    <row spans="1:9" r="2">
      <c t="s" s="2" r="C2">
        <v>2</v>
      </c>
      <c t="s" s="2" r="D2">
        <v>67</v>
      </c>
      <c t="s" s="2" r="E2">
        <v>2</v>
      </c>
      <c t="s" s="2" r="F2">
        <v>67</v>
      </c>
      <c t="s" s="2" r="G2">
        <v>253</v>
      </c>
      <c t="s" s="2" r="H2">
        <v>251</v>
      </c>
      <c t="s" s="2" r="I2">
        <v>25</v>
      </c>
    </row>
    <row spans="1:9" r="3">
      <c t="s" s="3" r="A3">
        <v>363</v>
      </c>
    </row>
    <row spans="1:9" r="4">
      <c t="s" s="4" r="A4">
        <v>370</v>
      </c>
      <c t="n" s="7" r="C4">
        <v>12500000</v>
      </c>
      <c t="n" s="7" r="D4">
        <v>10600000</v>
      </c>
      <c t="n" s="7" r="E4">
        <v>53700000</v>
      </c>
      <c t="n" s="7" r="F4">
        <v>47300000</v>
      </c>
    </row>
    <row spans="1:9" r="5">
      <c t="s" s="4" r="A5">
        <v>86</v>
      </c>
      <c t="s" s="4" r="B5">
        <v>77</v>
      </c>
      <c t="n" s="6" r="E5">
        <v>26498000</v>
      </c>
    </row>
    <row spans="1:9" r="6">
      <c t="s" s="4" r="A6">
        <v>411</v>
      </c>
      <c t="n" s="7" r="E6">
        <v>900000</v>
      </c>
    </row>
    <row spans="1:9" r="7">
      <c t="s" s="4" r="A7">
        <v>412</v>
      </c>
      <c t="s" s="4" r="E7">
        <v>413</v>
      </c>
    </row>
    <row spans="1:9" r="8">
      <c t="s" s="4" r="A8">
        <v>414</v>
      </c>
      <c t="s" s="4" r="E8">
        <v>415</v>
      </c>
    </row>
    <row spans="1:9" r="9">
      <c t="s" s="4" r="A9">
        <v>364</v>
      </c>
      <c t="n" s="6" r="C9">
        <v>27238000</v>
      </c>
      <c t="n" s="7" r="E9">
        <v>27238000</v>
      </c>
      <c t="n" s="7" r="I9">
        <v>31055000</v>
      </c>
    </row>
    <row spans="1:9" r="10">
      <c t="s" s="4" r="A10">
        <v>307</v>
      </c>
    </row>
    <row spans="1:9" r="11">
      <c t="s" s="3" r="A11">
        <v>363</v>
      </c>
    </row>
    <row spans="1:9" r="12">
      <c t="s" s="4" r="A12">
        <v>305</v>
      </c>
      <c t="s" s="4" r="G12">
        <v>308</v>
      </c>
    </row>
    <row spans="1:9" r="13">
      <c t="s" s="4" r="A13">
        <v>262</v>
      </c>
    </row>
    <row spans="1:9" r="14">
      <c t="s" s="3" r="A14">
        <v>363</v>
      </c>
    </row>
    <row spans="1:9" r="15">
      <c t="s" s="4" r="A15">
        <v>416</v>
      </c>
      <c t="n" s="7" r="C15">
        <v>354400000</v>
      </c>
      <c t="n" s="7" r="E15">
        <v>354400000</v>
      </c>
    </row>
    <row spans="1:9" r="16">
      <c t="s" s="4" r="A16">
        <v>417</v>
      </c>
      <c t="n" s="6" r="E16">
        <v>2021</v>
      </c>
    </row>
    <row spans="1:9" r="17">
      <c t="s" s="4" r="A17">
        <v>263</v>
      </c>
      <c t="s" s="4" r="C17">
        <v>264</v>
      </c>
      <c t="s" s="4" r="E17">
        <v>264</v>
      </c>
    </row>
    <row spans="1:9" r="18">
      <c t="s" s="4" r="A18">
        <v>407</v>
      </c>
      <c t="n" s="7" r="C18">
        <v>300000</v>
      </c>
      <c t="n" s="7" r="E18">
        <v>300000</v>
      </c>
    </row>
    <row spans="1:9" r="19">
      <c t="s" s="4" r="A19">
        <v>418</v>
      </c>
      <c t="n" s="6" r="C19">
        <v>20300000</v>
      </c>
      <c t="n" s="6" r="E19">
        <v>20300000</v>
      </c>
    </row>
    <row spans="1:9" r="20">
      <c t="s" s="4" r="A20">
        <v>419</v>
      </c>
      <c t="n" s="6" r="E20">
        <v>0</v>
      </c>
    </row>
    <row spans="1:9" r="21">
      <c t="s" s="4" r="A21">
        <v>409</v>
      </c>
      <c t="n" s="6" r="C21">
        <v>354400000</v>
      </c>
      <c t="n" s="6" r="E21">
        <v>354400000</v>
      </c>
    </row>
    <row spans="1:9" r="22">
      <c t="s" s="4" r="A22">
        <v>364</v>
      </c>
      <c t="n" s="6" r="C22">
        <v>9500000</v>
      </c>
      <c t="n" s="6" r="E22">
        <v>9500000</v>
      </c>
    </row>
    <row spans="1:9" r="23">
      <c t="s" s="4" r="A23">
        <v>420</v>
      </c>
    </row>
    <row spans="1:9" r="24">
      <c t="s" s="3" r="A24">
        <v>363</v>
      </c>
    </row>
    <row spans="1:9" r="25">
      <c t="s" s="4" r="A25">
        <v>263</v>
      </c>
      <c t="s" s="4" r="H25">
        <v>264</v>
      </c>
    </row>
    <row spans="1:9" r="26">
      <c t="s" s="4" r="A26">
        <v>265</v>
      </c>
    </row>
    <row spans="1:9" r="27">
      <c t="s" s="3" r="A27">
        <v>363</v>
      </c>
    </row>
    <row spans="1:9" r="28">
      <c t="s" s="4" r="A28">
        <v>416</v>
      </c>
      <c t="n" s="7" r="C28">
        <v>312100000</v>
      </c>
      <c t="n" s="7" r="E28">
        <v>312100000</v>
      </c>
    </row>
    <row spans="1:9" r="29">
      <c t="s" s="4" r="A29">
        <v>417</v>
      </c>
      <c t="n" s="6" r="E29">
        <v>2021</v>
      </c>
    </row>
    <row spans="1:9" r="30">
      <c t="s" s="4" r="A30">
        <v>263</v>
      </c>
      <c t="s" s="4" r="C30">
        <v>266</v>
      </c>
      <c t="s" s="4" r="E30">
        <v>266</v>
      </c>
    </row>
    <row spans="1:9" r="31">
      <c t="s" s="4" r="A31">
        <v>407</v>
      </c>
      <c t="n" s="7" r="C31">
        <v>800000</v>
      </c>
      <c t="n" s="7" r="E31">
        <v>800000</v>
      </c>
    </row>
    <row spans="1:9" r="32">
      <c t="s" s="4" r="A32">
        <v>418</v>
      </c>
      <c t="n" s="6" r="C32">
        <v>12100000</v>
      </c>
      <c t="n" s="6" r="E32">
        <v>12100000</v>
      </c>
    </row>
    <row spans="1:9" r="33">
      <c t="s" s="4" r="A33">
        <v>409</v>
      </c>
      <c t="n" s="6" r="C33">
        <v>312100000</v>
      </c>
      <c t="n" s="6" r="E33">
        <v>312100000</v>
      </c>
    </row>
    <row spans="1:9" r="34">
      <c t="s" s="4" r="A34">
        <v>364</v>
      </c>
      <c t="n" s="6" r="C34">
        <v>8300000</v>
      </c>
      <c t="n" s="6" r="E34">
        <v>8300000</v>
      </c>
    </row>
    <row spans="1:9" r="35">
      <c t="s" s="4" r="A35">
        <v>421</v>
      </c>
    </row>
    <row spans="1:9" r="36">
      <c t="s" s="3" r="A36">
        <v>363</v>
      </c>
    </row>
    <row spans="1:9" r="37">
      <c t="s" s="4" r="A37">
        <v>263</v>
      </c>
      <c t="s" s="4" r="H37">
        <v>266</v>
      </c>
    </row>
    <row spans="1:9" r="38">
      <c t="s" s="4" r="A38">
        <v>309</v>
      </c>
    </row>
    <row spans="1:9" r="39">
      <c t="s" s="3" r="A39">
        <v>363</v>
      </c>
    </row>
    <row spans="1:9" r="40">
      <c t="s" s="4" r="A40">
        <v>422</v>
      </c>
      <c t="n" s="7" r="C40">
        <v>5500000</v>
      </c>
      <c t="n" s="6" r="E40">
        <v>5500000</v>
      </c>
    </row>
    <row spans="1:9" r="41">
      <c t="s" s="4" r="A41">
        <v>370</v>
      </c>
      <c t="n" s="7" r="E41">
        <v>600000</v>
      </c>
    </row>
    <row spans="1:9" r="42">
      <c t="n" r="A42"/>
    </row>
    <row spans="1:9" r="43">
      <c t="s" s="4" r="A43">
        <v>77</v>
      </c>
      <c t="s" s="4" r="B43">
        <v>98</v>
      </c>
    </row>
  </sheetData>
  <mergeCells count="5">
    <mergeCell ref="A1:B2"/>
    <mergeCell ref="C1:D1"/>
    <mergeCell ref="E1:F1"/>
    <mergeCell ref="A42:H42"/>
    <mergeCell ref="B43:H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23</v>
      </c>
      <c t="s" s="2" r="B1">
        <v>253</v>
      </c>
      <c t="s" s="2" r="C1">
        <v>2</v>
      </c>
      <c t="s" s="2" r="D1">
        <v>67</v>
      </c>
      <c t="s" s="2" r="E1">
        <v>25</v>
      </c>
    </row>
    <row spans="1:5" r="2">
      <c t="s" s="3" r="A2">
        <v>424</v>
      </c>
    </row>
    <row spans="1:5" r="3">
      <c t="s" s="4" r="A3">
        <v>425</v>
      </c>
      <c t="n" s="7" r="C3">
        <v>234900000</v>
      </c>
      <c t="n" s="7" r="E3">
        <v>357700000</v>
      </c>
    </row>
    <row spans="1:5" r="4">
      <c t="s" s="4" r="A4">
        <v>426</v>
      </c>
      <c t="n" s="6" r="C4">
        <v>10300000</v>
      </c>
    </row>
    <row spans="1:5" r="5">
      <c t="s" s="4" r="A5">
        <v>427</v>
      </c>
      <c t="n" s="6" r="C5">
        <v>6900000</v>
      </c>
    </row>
    <row spans="1:5" r="6">
      <c t="s" s="4" r="A6">
        <v>428</v>
      </c>
      <c t="n" s="6" r="C6">
        <v>3400000</v>
      </c>
    </row>
    <row spans="1:5" r="7">
      <c t="s" s="4" r="A7">
        <v>429</v>
      </c>
      <c t="n" s="7" r="C7">
        <v>57500000</v>
      </c>
      <c t="n" s="7" r="D7">
        <v>377000000</v>
      </c>
    </row>
    <row spans="1:5" r="8">
      <c t="s" s="4" r="A8">
        <v>393</v>
      </c>
    </row>
    <row spans="1:5" r="9">
      <c t="s" s="3" r="A9">
        <v>424</v>
      </c>
    </row>
    <row spans="1:5" r="10">
      <c t="s" s="4" r="A10">
        <v>429</v>
      </c>
      <c t="n" s="7" r="B10">
        <v>233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s="1" r="A1">
        <v>430</v>
      </c>
      <c t="s" s="2" r="C1">
        <v>66</v>
      </c>
      <c t="s" s="2" r="E1">
        <v>1</v>
      </c>
    </row>
    <row spans="1:6" r="2">
      <c t="s" s="2" r="C2">
        <v>2</v>
      </c>
      <c t="s" s="2" r="D2">
        <v>67</v>
      </c>
      <c t="s" s="2" r="E2">
        <v>2</v>
      </c>
      <c t="s" s="2" r="F2">
        <v>67</v>
      </c>
    </row>
    <row spans="1:6" r="3">
      <c t="s" s="3" r="A3">
        <v>174</v>
      </c>
    </row>
    <row spans="1:6" r="4">
      <c t="s" s="4" r="A4">
        <v>431</v>
      </c>
      <c t="s" s="4" r="B4">
        <v>77</v>
      </c>
      <c t="n" s="7" r="C4">
        <v>5555</v>
      </c>
      <c t="n" s="7" r="D4">
        <v>25778</v>
      </c>
      <c t="n" s="7" r="E4">
        <v>9070</v>
      </c>
      <c t="n" s="7" r="F4">
        <v>53121</v>
      </c>
    </row>
    <row spans="1:6" r="5">
      <c t="s" s="4" r="A5">
        <v>432</v>
      </c>
      <c t="n" s="6" r="C5">
        <v>39852</v>
      </c>
      <c t="n" s="6" r="D5">
        <v>14922</v>
      </c>
      <c t="n" s="6" r="E5">
        <v>85045</v>
      </c>
      <c t="n" s="6" r="F5">
        <v>30125</v>
      </c>
    </row>
    <row spans="1:6" r="6">
      <c t="s" s="4" r="A6">
        <v>433</v>
      </c>
      <c t="n" s="6" r="C6">
        <v>45407</v>
      </c>
      <c t="n" s="6" r="D6">
        <v>40700</v>
      </c>
      <c t="n" s="6" r="E6">
        <v>94115</v>
      </c>
      <c t="n" s="6" r="F6">
        <v>83246</v>
      </c>
    </row>
    <row spans="1:6" r="7">
      <c t="s" s="4" r="A7">
        <v>434</v>
      </c>
      <c t="s" s="4" r="B7">
        <v>80</v>
      </c>
      <c t="n" s="6" r="C7">
        <v>4863</v>
      </c>
      <c t="n" s="6" r="D7">
        <v>3630</v>
      </c>
      <c t="n" s="6" r="E7">
        <v>10651</v>
      </c>
      <c t="n" s="6" r="F7">
        <v>6833</v>
      </c>
    </row>
    <row spans="1:6" r="8">
      <c t="s" s="4" r="A8">
        <v>435</v>
      </c>
      <c t="s" s="4" r="B8">
        <v>80</v>
      </c>
      <c t="n" s="6" r="C8">
        <v>-78127</v>
      </c>
      <c t="n" s="6" r="D8">
        <v>-30574</v>
      </c>
      <c t="n" s="6" r="E8">
        <v>-37795</v>
      </c>
      <c t="n" s="6" r="F8">
        <v>71808</v>
      </c>
    </row>
    <row spans="1:6" r="9">
      <c t="s" s="4" r="A9">
        <v>436</v>
      </c>
      <c t="n" s="7" r="C9">
        <v>-73264</v>
      </c>
      <c t="n" s="7" r="D9">
        <v>-26944</v>
      </c>
      <c t="n" s="7" r="E9">
        <v>-27144</v>
      </c>
      <c t="n" s="7" r="F9">
        <v>78641</v>
      </c>
    </row>
    <row spans="1:6" r="10">
      <c t="n" r="A10"/>
    </row>
    <row spans="1:6" r="11">
      <c t="s" s="4" r="A11">
        <v>77</v>
      </c>
      <c t="s" s="4" r="B11">
        <v>437</v>
      </c>
    </row>
    <row spans="1:6" r="12">
      <c t="s" s="4" r="A12">
        <v>80</v>
      </c>
      <c t="s" s="4" r="B12">
        <v>438</v>
      </c>
    </row>
  </sheetData>
  <mergeCells count="6">
    <mergeCell ref="A1:B2"/>
    <mergeCell ref="C1:D1"/>
    <mergeCell ref="E1:F1"/>
    <mergeCell ref="A10:E10"/>
    <mergeCell ref="B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4" r="A2">
        <v>440</v>
      </c>
    </row>
    <row spans="1:3" r="3">
      <c t="s" s="3" r="A3">
        <v>441</v>
      </c>
    </row>
    <row spans="1:3" r="4">
      <c t="s" s="4" r="A4">
        <v>442</v>
      </c>
      <c t="n" s="7" r="B4">
        <v>99654</v>
      </c>
      <c t="n" s="7" r="C4">
        <v>159460</v>
      </c>
    </row>
    <row spans="1:3" r="5">
      <c t="s" s="4" r="A5">
        <v>443</v>
      </c>
      <c t="n" s="6" r="B5">
        <v>99654</v>
      </c>
      <c t="n" s="6" r="C5">
        <v>159460</v>
      </c>
    </row>
    <row spans="1:3" r="6">
      <c t="s" s="4" r="A6">
        <v>444</v>
      </c>
    </row>
    <row spans="1:3" r="7">
      <c t="s" s="3" r="A7">
        <v>441</v>
      </c>
    </row>
    <row spans="1:3" r="8">
      <c t="s" s="4" r="A8">
        <v>442</v>
      </c>
      <c t="n" s="6" r="B8">
        <v>135231</v>
      </c>
      <c t="n" s="6" r="C8">
        <v>198262</v>
      </c>
    </row>
    <row spans="1:3" r="9">
      <c t="s" s="4" r="A9">
        <v>443</v>
      </c>
      <c t="n" s="6" r="B9">
        <v>135231</v>
      </c>
      <c t="n" s="6" r="C9">
        <v>198262</v>
      </c>
    </row>
    <row spans="1:3" r="10">
      <c t="s" s="4" r="A10">
        <v>445</v>
      </c>
    </row>
    <row spans="1:3" r="11">
      <c t="s" s="3" r="A11">
        <v>441</v>
      </c>
    </row>
    <row spans="1:3" r="12">
      <c t="s" s="4" r="A12">
        <v>442</v>
      </c>
      <c t="n" s="6" r="B12">
        <v>234885</v>
      </c>
      <c t="n" s="6" r="C12">
        <v>357722</v>
      </c>
    </row>
    <row spans="1:3" r="13">
      <c t="s" s="4" r="A13">
        <v>443</v>
      </c>
      <c t="n" s="7" r="B13">
        <v>234885</v>
      </c>
      <c t="n" s="7" r="C13">
        <v>3577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46</v>
      </c>
      <c t="s" s="2" r="B1">
        <v>447</v>
      </c>
    </row>
    <row spans="1:3" r="2">
      <c t="s" s="3" r="A2">
        <v>441</v>
      </c>
    </row>
    <row spans="1:3" r="3">
      <c t="s" s="4" r="A3">
        <v>448</v>
      </c>
      <c t="n" s="7" r="B3">
        <v>234885</v>
      </c>
      <c t="s" s="4" r="C3">
        <v>77</v>
      </c>
    </row>
    <row spans="1:3" r="4">
      <c t="s" s="4" r="A4">
        <v>449</v>
      </c>
    </row>
    <row spans="1:3" r="5">
      <c t="s" s="3" r="A5">
        <v>441</v>
      </c>
    </row>
    <row spans="1:3" r="6">
      <c t="s" s="4" r="A6">
        <v>448</v>
      </c>
      <c t="n" s="6" r="B6">
        <v>145702</v>
      </c>
      <c t="s" s="4" r="C6">
        <v>77</v>
      </c>
    </row>
    <row spans="1:3" r="7">
      <c t="s" s="4" r="A7">
        <v>450</v>
      </c>
    </row>
    <row spans="1:3" r="8">
      <c t="s" s="3" r="A8">
        <v>441</v>
      </c>
    </row>
    <row spans="1:3" r="9">
      <c t="s" s="4" r="A9">
        <v>448</v>
      </c>
      <c t="n" s="6" r="B9">
        <v>814</v>
      </c>
      <c t="s" s="4" r="C9">
        <v>77</v>
      </c>
    </row>
    <row spans="1:3" r="10">
      <c t="s" s="4" r="A10">
        <v>451</v>
      </c>
    </row>
    <row spans="1:3" r="11">
      <c t="s" s="3" r="A11">
        <v>441</v>
      </c>
    </row>
    <row spans="1:3" r="12">
      <c t="s" s="4" r="A12">
        <v>448</v>
      </c>
      <c t="n" s="7" r="B12">
        <v>88369</v>
      </c>
      <c t="s" s="4" r="C12">
        <v>77</v>
      </c>
    </row>
    <row spans="1:3" r="13">
      <c t="s" s="4" r="A13">
        <v>452</v>
      </c>
    </row>
    <row spans="1:3" r="14">
      <c t="s" s="3" r="A14">
        <v>441</v>
      </c>
    </row>
    <row spans="1:3" r="15">
      <c t="s" s="4" r="A15">
        <v>453</v>
      </c>
      <c t="n" s="6" r="B15">
        <v>26910000</v>
      </c>
      <c t="s" s="4" r="C15">
        <v>454</v>
      </c>
    </row>
    <row spans="1:3" r="16">
      <c t="s" s="4" r="A16">
        <v>455</v>
      </c>
      <c t="n" s="11" r="B16">
        <v>4.224</v>
      </c>
      <c t="s" s="4" r="C16">
        <v>454</v>
      </c>
    </row>
    <row spans="1:3" r="17">
      <c t="s" s="4" r="A17">
        <v>448</v>
      </c>
      <c t="n" s="7" r="B17">
        <v>32326</v>
      </c>
      <c t="s" s="4" r="C17">
        <v>456</v>
      </c>
    </row>
    <row spans="1:3" r="18">
      <c t="s" s="4" r="A18">
        <v>457</v>
      </c>
    </row>
    <row spans="1:3" r="19">
      <c t="s" s="3" r="A19">
        <v>441</v>
      </c>
    </row>
    <row spans="1:3" r="20">
      <c t="s" s="4" r="A20">
        <v>453</v>
      </c>
      <c t="n" s="6" r="B20">
        <v>720000</v>
      </c>
      <c t="s" s="4" r="C20">
        <v>454</v>
      </c>
    </row>
    <row spans="1:3" r="21">
      <c t="s" s="4" r="A21">
        <v>455</v>
      </c>
      <c t="n" s="11" r="B21">
        <v>4.15</v>
      </c>
      <c t="s" s="4" r="C21">
        <v>454</v>
      </c>
    </row>
    <row spans="1:3" r="22">
      <c t="s" s="4" r="A22">
        <v>448</v>
      </c>
      <c t="n" s="7" r="B22">
        <v>814</v>
      </c>
      <c t="s" s="4" r="C22">
        <v>456</v>
      </c>
    </row>
    <row spans="1:3" r="23">
      <c t="s" s="4" r="A23">
        <v>458</v>
      </c>
    </row>
    <row spans="1:3" r="24">
      <c t="s" s="3" r="A24">
        <v>441</v>
      </c>
    </row>
    <row spans="1:3" r="25">
      <c t="s" s="4" r="A25">
        <v>459</v>
      </c>
      <c t="n" s="6" r="B25">
        <v>820500</v>
      </c>
      <c t="s" s="4" r="C25">
        <v>454</v>
      </c>
    </row>
    <row spans="1:3" r="26">
      <c t="s" s="4" r="A26">
        <v>460</v>
      </c>
      <c t="n" s="11" r="B26">
        <v>81.685</v>
      </c>
      <c t="s" s="4" r="C26">
        <v>454</v>
      </c>
    </row>
    <row spans="1:3" r="27">
      <c t="s" s="4" r="A27">
        <v>448</v>
      </c>
      <c t="n" s="7" r="B27">
        <v>26449</v>
      </c>
      <c t="s" s="4" r="C27">
        <v>456</v>
      </c>
    </row>
    <row spans="1:3" r="28">
      <c t="s" s="4" r="A28">
        <v>461</v>
      </c>
    </row>
    <row spans="1:3" r="29">
      <c t="s" s="3" r="A29">
        <v>441</v>
      </c>
    </row>
    <row spans="1:3" r="30">
      <c t="s" s="4" r="A30">
        <v>453</v>
      </c>
      <c t="n" s="6" r="B30">
        <v>50120000</v>
      </c>
      <c t="s" s="4" r="C30">
        <v>462</v>
      </c>
    </row>
    <row spans="1:3" r="31">
      <c t="s" s="4" r="A31">
        <v>455</v>
      </c>
      <c t="n" s="11" r="B31">
        <v>4.221</v>
      </c>
      <c t="s" s="4" r="C31">
        <v>462</v>
      </c>
    </row>
    <row spans="1:3" r="32">
      <c t="s" s="4" r="A32">
        <v>448</v>
      </c>
      <c t="n" s="7" r="B32">
        <v>51933</v>
      </c>
      <c t="s" s="4" r="C32">
        <v>77</v>
      </c>
    </row>
    <row spans="1:3" r="33">
      <c t="s" s="4" r="A33">
        <v>463</v>
      </c>
    </row>
    <row spans="1:3" r="34">
      <c t="s" s="3" r="A34">
        <v>441</v>
      </c>
    </row>
    <row spans="1:3" r="35">
      <c t="s" s="4" r="A35">
        <v>459</v>
      </c>
      <c t="n" s="6" r="B35">
        <v>1200000</v>
      </c>
      <c t="s" s="4" r="C35">
        <v>462</v>
      </c>
    </row>
    <row spans="1:3" r="36">
      <c t="s" s="4" r="A36">
        <v>460</v>
      </c>
      <c t="n" s="11" r="B36">
        <v>77.61</v>
      </c>
      <c t="s" s="4" r="C36">
        <v>462</v>
      </c>
    </row>
    <row spans="1:3" r="37">
      <c t="s" s="4" r="A37">
        <v>448</v>
      </c>
      <c t="n" s="7" r="B37">
        <v>30412</v>
      </c>
      <c t="s" s="4" r="C37">
        <v>77</v>
      </c>
    </row>
    <row spans="1:3" r="38">
      <c t="s" s="4" r="A38">
        <v>464</v>
      </c>
    </row>
    <row spans="1:3" r="39">
      <c t="s" s="3" r="A39">
        <v>441</v>
      </c>
    </row>
    <row spans="1:3" r="40">
      <c t="s" s="4" r="A40">
        <v>453</v>
      </c>
      <c t="n" s="6" r="B40">
        <v>40300000</v>
      </c>
      <c t="s" s="4" r="C40">
        <v>462</v>
      </c>
    </row>
    <row spans="1:3" r="41">
      <c t="s" s="4" r="A41">
        <v>455</v>
      </c>
      <c t="n" s="11" r="B41">
        <v>4.168</v>
      </c>
      <c t="s" s="4" r="C41">
        <v>462</v>
      </c>
    </row>
    <row spans="1:3" r="42">
      <c t="s" s="4" r="A42">
        <v>448</v>
      </c>
      <c t="n" s="7" r="B42">
        <v>45498</v>
      </c>
      <c t="s" s="4" r="C42">
        <v>77</v>
      </c>
    </row>
    <row spans="1:3" r="43">
      <c t="s" s="4" r="A43">
        <v>465</v>
      </c>
    </row>
    <row spans="1:3" r="44">
      <c t="s" s="3" r="A44">
        <v>441</v>
      </c>
    </row>
    <row spans="1:3" r="45">
      <c t="s" s="4" r="A45">
        <v>459</v>
      </c>
      <c t="n" s="6" r="B45">
        <v>1080000</v>
      </c>
      <c t="s" s="4" r="C45">
        <v>462</v>
      </c>
    </row>
    <row spans="1:3" r="46">
      <c t="s" s="4" r="A46">
        <v>460</v>
      </c>
      <c t="n" s="11" r="B46">
        <v>76.28100000000001</v>
      </c>
      <c t="s" s="4" r="C46">
        <v>462</v>
      </c>
    </row>
    <row spans="1:3" r="47">
      <c t="s" s="4" r="A47">
        <v>448</v>
      </c>
      <c t="n" s="7" r="B47">
        <v>24184</v>
      </c>
      <c t="s" s="4" r="C47">
        <v>77</v>
      </c>
    </row>
    <row spans="1:3" r="48">
      <c t="s" s="4" r="A48">
        <v>466</v>
      </c>
    </row>
    <row spans="1:3" r="49">
      <c t="s" s="3" r="A49">
        <v>441</v>
      </c>
    </row>
    <row spans="1:3" r="50">
      <c t="s" s="4" r="A50">
        <v>453</v>
      </c>
      <c t="n" s="6" r="B50">
        <v>15860000</v>
      </c>
      <c t="s" s="4" r="C50">
        <v>462</v>
      </c>
    </row>
    <row spans="1:3" r="51">
      <c t="s" s="4" r="A51">
        <v>455</v>
      </c>
      <c t="n" s="11" r="B51">
        <v>4.019</v>
      </c>
      <c t="s" s="4" r="C51">
        <v>462</v>
      </c>
    </row>
    <row spans="1:3" r="52">
      <c t="s" s="4" r="A52">
        <v>448</v>
      </c>
      <c t="n" s="7" r="B52">
        <v>15945</v>
      </c>
      <c t="s" s="4" r="C52">
        <v>77</v>
      </c>
    </row>
    <row spans="1:3" r="53">
      <c t="s" s="4" r="A53">
        <v>467</v>
      </c>
    </row>
    <row spans="1:3" r="54">
      <c t="s" s="3" r="A54">
        <v>441</v>
      </c>
    </row>
    <row spans="1:3" r="55">
      <c t="s" s="4" r="A55">
        <v>459</v>
      </c>
      <c t="n" s="6" r="B55">
        <v>540000</v>
      </c>
      <c t="s" s="4" r="C55">
        <v>462</v>
      </c>
    </row>
    <row spans="1:3" r="56">
      <c t="s" s="4" r="A56">
        <v>460</v>
      </c>
      <c t="n" s="11" r="B56">
        <v>68.371</v>
      </c>
      <c t="s" s="4" r="C56">
        <v>462</v>
      </c>
    </row>
    <row spans="1:3" r="57">
      <c t="s" s="4" r="A57">
        <v>448</v>
      </c>
      <c t="n" s="7" r="B57">
        <v>7324</v>
      </c>
      <c t="s" s="4" r="C57">
        <v>77</v>
      </c>
    </row>
    <row spans="1:3" r="58">
      <c t="n" r="A58"/>
    </row>
    <row spans="1:3" r="59">
      <c t="s" s="4" r="A59">
        <v>77</v>
      </c>
      <c t="s" s="4" r="B59">
        <v>468</v>
      </c>
    </row>
    <row spans="1:3" r="60">
      <c t="s" s="4" r="A60">
        <v>80</v>
      </c>
      <c t="s" s="4" r="B60">
        <v>469</v>
      </c>
    </row>
    <row spans="1:3" r="61">
      <c t="s" s="4" r="A61">
        <v>462</v>
      </c>
      <c t="s" s="4" r="B61">
        <v>470</v>
      </c>
    </row>
  </sheetData>
  <mergeCells count="5">
    <mergeCell ref="B1:C1"/>
    <mergeCell ref="A58:C58"/>
    <mergeCell ref="B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5</v>
      </c>
    </row>
    <row spans="1:3" r="2">
      <c t="s" s="3" r="A2">
        <v>472</v>
      </c>
    </row>
    <row spans="1:3" r="3">
      <c t="s" s="4" r="A3">
        <v>473</v>
      </c>
      <c t="n" s="7" r="B3">
        <v>234885</v>
      </c>
      <c t="n" s="7" r="C3">
        <v>357722</v>
      </c>
    </row>
    <row spans="1:3" r="4">
      <c t="n" s="12" r="A4">
        <v>2</v>
      </c>
    </row>
    <row spans="1:3" r="5">
      <c t="s" s="3" r="A5">
        <v>472</v>
      </c>
    </row>
    <row spans="1:3" r="6">
      <c t="s" s="4" r="A6">
        <v>473</v>
      </c>
      <c t="n" s="6" r="B6">
        <v>234885</v>
      </c>
      <c t="n" s="6" r="C6">
        <v>357722</v>
      </c>
    </row>
    <row spans="1:3" r="7">
      <c t="s" s="4" r="A7">
        <v>474</v>
      </c>
    </row>
    <row spans="1:3" r="8">
      <c t="s" s="3" r="A8">
        <v>472</v>
      </c>
    </row>
    <row spans="1:3" r="9">
      <c t="s" s="4" r="A9">
        <v>475</v>
      </c>
      <c t="n" s="6" r="B9">
        <v>234071</v>
      </c>
      <c t="n" s="6" r="C9">
        <v>355329</v>
      </c>
    </row>
    <row spans="1:3" r="10">
      <c t="s" s="4" r="A10">
        <v>476</v>
      </c>
    </row>
    <row spans="1:3" r="11">
      <c t="s" s="3" r="A11">
        <v>472</v>
      </c>
    </row>
    <row spans="1:3" r="12">
      <c t="s" s="4" r="A12">
        <v>475</v>
      </c>
      <c t="n" s="6" r="B12">
        <v>234071</v>
      </c>
      <c t="n" s="6" r="C12">
        <v>355329</v>
      </c>
    </row>
    <row spans="1:3" r="13">
      <c t="s" s="4" r="A13">
        <v>477</v>
      </c>
    </row>
    <row spans="1:3" r="14">
      <c t="s" s="3" r="A14">
        <v>472</v>
      </c>
    </row>
    <row spans="1:3" r="15">
      <c t="s" s="4" r="A15">
        <v>475</v>
      </c>
      <c t="n" s="6" r="B15">
        <v>814</v>
      </c>
      <c t="n" s="6" r="C15">
        <v>2393</v>
      </c>
    </row>
    <row spans="1:3" r="16">
      <c t="s" s="4" r="A16">
        <v>478</v>
      </c>
    </row>
    <row spans="1:3" r="17">
      <c t="s" s="3" r="A17">
        <v>472</v>
      </c>
    </row>
    <row spans="1:3" r="18">
      <c t="s" s="4" r="A18">
        <v>475</v>
      </c>
      <c t="n" s="7" r="B18">
        <v>814</v>
      </c>
      <c t="n" s="7" r="C18">
        <v>2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177</v>
      </c>
    </row>
    <row spans="1:3" r="3">
      <c t="s" s="4" r="A3">
        <v>480</v>
      </c>
      <c t="n" s="9" r="B3">
        <v>946.2</v>
      </c>
      <c t="n" s="9" r="C3">
        <v>907.8</v>
      </c>
    </row>
    <row spans="1:3" r="4">
      <c t="s" s="4" r="A4">
        <v>481</v>
      </c>
      <c t="n" s="9" r="B4">
        <v>1587.2</v>
      </c>
      <c t="n" s="7" r="C4">
        <v>15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spans="1:6" r="1">
      <c t="s" s="1" r="A1">
        <v>482</v>
      </c>
      <c t="s" s="2" r="C1">
        <v>66</v>
      </c>
      <c t="s" s="2" r="D1">
        <v>1</v>
      </c>
    </row>
    <row spans="1:6" r="2">
      <c t="s" s="2" r="C2">
        <v>2</v>
      </c>
      <c t="s" s="2" r="D2">
        <v>2</v>
      </c>
      <c t="s" s="2" r="E2">
        <v>483</v>
      </c>
      <c t="s" s="2" r="F2">
        <v>25</v>
      </c>
    </row>
    <row spans="1:6" r="3">
      <c t="s" s="3" r="A3">
        <v>484</v>
      </c>
    </row>
    <row spans="1:6" r="4">
      <c t="s" s="4" r="A4">
        <v>45</v>
      </c>
      <c t="n" s="7" r="C4">
        <v>2182</v>
      </c>
      <c t="n" s="7" r="D4">
        <v>2182</v>
      </c>
      <c t="n" s="7" r="F4">
        <v>26914</v>
      </c>
    </row>
    <row spans="1:6" r="5">
      <c t="s" s="4" r="A5">
        <v>87</v>
      </c>
      <c t="s" s="4" r="B5">
        <v>77</v>
      </c>
      <c t="n" s="7" r="C5">
        <v>-6156</v>
      </c>
      <c t="n" s="7" r="D5">
        <v>-6156</v>
      </c>
    </row>
    <row spans="1:6" r="6">
      <c t="s" s="4" r="A6">
        <v>241</v>
      </c>
      <c t="n" s="6" r="C6">
        <v>102430720</v>
      </c>
      <c t="n" s="6" r="D6">
        <v>102430720</v>
      </c>
    </row>
    <row spans="1:6" r="7">
      <c t="s" s="4" r="A7">
        <v>485</v>
      </c>
    </row>
    <row spans="1:6" r="8">
      <c t="s" s="3" r="A8">
        <v>484</v>
      </c>
    </row>
    <row spans="1:6" r="9">
      <c t="s" s="4" r="A9">
        <v>28</v>
      </c>
      <c t="n" s="7" r="C9">
        <v>3400</v>
      </c>
      <c t="n" s="7" r="D9">
        <v>3400</v>
      </c>
    </row>
    <row spans="1:6" r="10">
      <c t="s" s="4" r="A10">
        <v>41</v>
      </c>
      <c t="n" s="6" r="F10">
        <v>1300</v>
      </c>
    </row>
    <row spans="1:6" r="11">
      <c t="s" s="4" r="A11">
        <v>486</v>
      </c>
    </row>
    <row spans="1:6" r="12">
      <c t="s" s="3" r="A12">
        <v>484</v>
      </c>
    </row>
    <row spans="1:6" r="13">
      <c t="s" s="4" r="A13">
        <v>28</v>
      </c>
      <c t="n" s="6" r="C13">
        <v>8900</v>
      </c>
      <c t="n" s="6" r="D13">
        <v>8900</v>
      </c>
      <c t="n" s="6" r="F13">
        <v>6600</v>
      </c>
    </row>
    <row spans="1:6" r="14">
      <c t="s" s="4" r="A14">
        <v>41</v>
      </c>
      <c t="n" s="6" r="C14">
        <v>1500</v>
      </c>
      <c t="n" s="6" r="D14">
        <v>1500</v>
      </c>
      <c t="n" s="6" r="F14">
        <v>3000</v>
      </c>
    </row>
    <row spans="1:6" r="15">
      <c t="s" s="4" r="A15">
        <v>487</v>
      </c>
      <c t="n" s="7" r="E15">
        <v>36700</v>
      </c>
    </row>
    <row spans="1:6" r="16">
      <c t="s" s="4" r="A16">
        <v>45</v>
      </c>
      <c t="n" s="7" r="E16">
        <v>13300</v>
      </c>
    </row>
    <row spans="1:6" r="17">
      <c t="s" s="4" r="A17">
        <v>488</v>
      </c>
      <c t="n" s="6" r="C17">
        <v>5200</v>
      </c>
      <c t="n" s="6" r="D17">
        <v>5200</v>
      </c>
    </row>
    <row spans="1:6" r="18">
      <c t="s" s="4" r="A18">
        <v>489</v>
      </c>
      <c t="n" s="6" r="C18">
        <v>7200</v>
      </c>
      <c t="n" s="6" r="D18">
        <v>7200</v>
      </c>
    </row>
    <row spans="1:6" r="19">
      <c t="s" s="4" r="A19">
        <v>490</v>
      </c>
      <c t="n" s="6" r="C19">
        <v>12400</v>
      </c>
      <c t="n" s="6" r="D19">
        <v>12400</v>
      </c>
    </row>
    <row spans="1:6" r="20">
      <c t="s" s="4" r="A20">
        <v>87</v>
      </c>
      <c t="n" s="6" r="C20">
        <v>6200</v>
      </c>
      <c t="n" s="6" r="D20">
        <v>6200</v>
      </c>
    </row>
    <row spans="1:6" r="21">
      <c t="s" s="4" r="A21">
        <v>491</v>
      </c>
    </row>
    <row spans="1:6" r="22">
      <c t="s" s="3" r="A22">
        <v>484</v>
      </c>
    </row>
    <row spans="1:6" r="23">
      <c t="s" s="4" r="A23">
        <v>28</v>
      </c>
      <c t="n" s="7" r="C23">
        <v>2400</v>
      </c>
      <c t="n" s="7" r="D23">
        <v>2400</v>
      </c>
    </row>
    <row spans="1:6" r="24">
      <c t="s" s="4" r="A24">
        <v>41</v>
      </c>
      <c t="n" s="7" r="F24">
        <v>8700</v>
      </c>
    </row>
    <row spans="1:6" r="25">
      <c t="s" s="4" r="A25">
        <v>492</v>
      </c>
      <c t="s" s="4" r="D25">
        <v>493</v>
      </c>
    </row>
    <row spans="1:6" r="26">
      <c t="s" s="4" r="A26">
        <v>494</v>
      </c>
      <c t="s" s="4" r="D26">
        <v>495</v>
      </c>
    </row>
    <row spans="1:6" r="27">
      <c t="s" s="4" r="A27">
        <v>496</v>
      </c>
    </row>
    <row spans="1:6" r="28">
      <c t="s" s="3" r="A28">
        <v>484</v>
      </c>
    </row>
    <row spans="1:6" r="29">
      <c t="s" s="4" r="A29">
        <v>492</v>
      </c>
      <c t="s" s="4" r="D29">
        <v>497</v>
      </c>
    </row>
    <row spans="1:6" r="30">
      <c t="s" s="4" r="A30">
        <v>241</v>
      </c>
      <c t="n" s="6" r="C30">
        <v>100000000</v>
      </c>
      <c t="n" s="6" r="D30">
        <v>100000000</v>
      </c>
    </row>
    <row spans="1:6" r="31">
      <c t="s" s="4" r="A31">
        <v>494</v>
      </c>
      <c t="s" s="4" r="D31">
        <v>498</v>
      </c>
    </row>
    <row spans="1:6" r="32">
      <c t="s" s="4" r="A32">
        <v>499</v>
      </c>
    </row>
    <row spans="1:6" r="33">
      <c t="s" s="3" r="A33">
        <v>484</v>
      </c>
    </row>
    <row spans="1:6" r="34">
      <c t="s" s="4" r="A34">
        <v>500</v>
      </c>
      <c t="s" s="4" r="D34">
        <v>501</v>
      </c>
    </row>
    <row spans="1:6" r="35">
      <c t="s" s="4" r="A35">
        <v>502</v>
      </c>
    </row>
    <row spans="1:6" r="36">
      <c t="s" s="3" r="A36">
        <v>484</v>
      </c>
    </row>
    <row spans="1:6" r="37">
      <c t="s" s="4" r="A37">
        <v>500</v>
      </c>
      <c t="s" s="4" r="D37">
        <v>493</v>
      </c>
    </row>
    <row spans="1:6" r="38">
      <c t="s" s="4" r="A38">
        <v>503</v>
      </c>
      <c t="s" s="4" r="D38">
        <v>388</v>
      </c>
    </row>
    <row spans="1:6" r="39">
      <c t="s" s="4" r="A39">
        <v>504</v>
      </c>
      <c t="n" s="13" r="D39">
        <v>0.025</v>
      </c>
    </row>
    <row spans="1:6" r="40">
      <c t="n" r="A40"/>
    </row>
    <row spans="1:6" r="41">
      <c t="s" s="4" r="A41">
        <v>77</v>
      </c>
      <c t="s" s="4" r="B41">
        <v>98</v>
      </c>
    </row>
  </sheetData>
  <mergeCells count="3">
    <mergeCell ref="A1:B2"/>
    <mergeCell ref="A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66</v>
      </c>
      <c t="s" s="2" r="D1">
        <v>1</v>
      </c>
    </row>
    <row spans="1:5" r="2">
      <c t="s" s="2" r="B2">
        <v>2</v>
      </c>
      <c t="s" s="2" r="C2">
        <v>67</v>
      </c>
      <c t="s" s="2" r="D2">
        <v>2</v>
      </c>
      <c t="s" s="2" r="E2">
        <v>67</v>
      </c>
    </row>
    <row spans="1:5" r="3">
      <c t="s" s="4" r="A3">
        <v>506</v>
      </c>
      <c t="s" s="4" r="D3">
        <v>306</v>
      </c>
    </row>
    <row spans="1:5" r="4">
      <c t="s" s="4" r="A4">
        <v>507</v>
      </c>
      <c t="n" s="9" r="B4">
        <v>0.5</v>
      </c>
      <c t="n" s="9" r="C4">
        <v>0.5</v>
      </c>
      <c t="n" s="9" r="D4">
        <v>0.6</v>
      </c>
      <c t="n" s="9" r="E4">
        <v>1.1</v>
      </c>
    </row>
    <row spans="1:5" r="5">
      <c t="s" s="4" r="A5">
        <v>508</v>
      </c>
      <c t="n" s="9" r="D5">
        <v>4.6</v>
      </c>
    </row>
    <row spans="1:5" r="6">
      <c t="s" s="4" r="A6">
        <v>509</v>
      </c>
    </row>
    <row spans="1:5" r="7">
      <c t="s" s="4" r="A7">
        <v>510</v>
      </c>
      <c t="s" s="4" r="D7">
        <v>511</v>
      </c>
    </row>
    <row spans="1:5" r="8">
      <c t="s" s="4" r="A8">
        <v>512</v>
      </c>
      <c t="s" s="4" r="D8">
        <v>306</v>
      </c>
    </row>
    <row spans="1:5" r="9">
      <c t="s" s="4" r="A9">
        <v>513</v>
      </c>
      <c t="s" s="4" r="D9">
        <v>514</v>
      </c>
    </row>
    <row spans="1:5" r="10">
      <c t="s" s="4" r="A10">
        <v>515</v>
      </c>
    </row>
    <row spans="1:5" r="11">
      <c t="s" s="4" r="A11">
        <v>510</v>
      </c>
      <c t="s" s="4" r="D11">
        <v>306</v>
      </c>
    </row>
    <row spans="1:5" r="12">
      <c t="s" s="4" r="A12">
        <v>516</v>
      </c>
      <c t="s" s="4" r="D12">
        <v>517</v>
      </c>
    </row>
    <row spans="1:5" r="13">
      <c t="s" s="4" r="A13">
        <v>512</v>
      </c>
      <c t="s" s="4" r="D13">
        <v>497</v>
      </c>
    </row>
    <row spans="1:5" r="14">
      <c t="s" s="4" r="A14">
        <v>513</v>
      </c>
      <c t="s" s="4" r="D14">
        <v>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42"/>
    <col customWidth="1" max="5" min="5" width="54"/>
    <col customWidth="1" max="6" min="6" width="54"/>
    <col customWidth="1" max="7" min="7" width="54"/>
    <col customWidth="1" max="8" min="8" width="35"/>
    <col customWidth="1" max="9" min="9" width="40"/>
  </cols>
  <sheetData>
    <row spans="1:9" r="1">
      <c t="s" s="1" r="A1">
        <v>105</v>
      </c>
      <c t="s" s="2" r="B1">
        <v>106</v>
      </c>
      <c t="s" s="2" r="C1">
        <v>107</v>
      </c>
      <c t="s" s="2" r="D1">
        <v>108</v>
      </c>
      <c t="s" s="2" r="E1">
        <v>109</v>
      </c>
      <c t="s" s="2" r="F1">
        <v>110</v>
      </c>
      <c t="s" s="2" r="G1">
        <v>111</v>
      </c>
      <c t="s" s="2" r="H1">
        <v>112</v>
      </c>
      <c t="s" s="2" r="I1">
        <v>113</v>
      </c>
    </row>
    <row spans="1:9" r="2">
      <c t="s" s="4" r="A2">
        <v>114</v>
      </c>
      <c t="n" s="7" r="B2">
        <v>-84628</v>
      </c>
      <c t="n" s="7" r="C2">
        <v>19375</v>
      </c>
      <c t="n" s="7" r="D2">
        <v>-31156</v>
      </c>
      <c t="n" s="7" r="E2">
        <v>85402</v>
      </c>
      <c t="n" s="7" r="F2">
        <v>97518</v>
      </c>
      <c t="n" s="7" r="G2">
        <v>5819</v>
      </c>
      <c t="n" s="7" r="H2">
        <v>-262762</v>
      </c>
      <c t="n" s="7" r="I2">
        <v>1176</v>
      </c>
    </row>
    <row spans="1:9" r="3">
      <c t="s" s="4" r="A3">
        <v>115</v>
      </c>
      <c t="n" s="6" r="D3">
        <v>2161445</v>
      </c>
      <c t="n" s="6" r="E3">
        <v>3749986</v>
      </c>
      <c t="n" s="6" r="F3">
        <v>4090328</v>
      </c>
      <c t="n" s="6" r="G3">
        <v>256083</v>
      </c>
      <c t="n" s="6" r="H3">
        <v>102160866</v>
      </c>
      <c t="n" s="6" r="I3">
        <v>562497</v>
      </c>
    </row>
    <row spans="1:9" r="4">
      <c t="s" s="4" r="A4">
        <v>116</v>
      </c>
      <c t="n" s="6" r="B4">
        <v>204</v>
      </c>
      <c t="n" s="7" r="H4">
        <v>204</v>
      </c>
    </row>
    <row spans="1:9" r="5">
      <c t="s" s="4" r="A5">
        <v>117</v>
      </c>
      <c t="n" s="6" r="D5">
        <v>5508</v>
      </c>
      <c t="n" s="6" r="H5">
        <v>245175</v>
      </c>
    </row>
    <row spans="1:9" r="6">
      <c t="s" s="4" r="A6">
        <v>118</v>
      </c>
      <c t="n" s="6" r="B6">
        <v>-298</v>
      </c>
      <c t="n" s="7" r="H6">
        <v>-298</v>
      </c>
    </row>
    <row spans="1:9" r="7">
      <c t="s" s="4" r="A7">
        <v>119</v>
      </c>
      <c t="n" s="6" r="H7">
        <v>24679</v>
      </c>
    </row>
    <row spans="1:9" r="8">
      <c t="s" s="4" r="A8">
        <v>120</v>
      </c>
      <c t="n" s="6" r="B8">
        <v>4330</v>
      </c>
      <c t="n" s="7" r="D8">
        <v>39</v>
      </c>
      <c t="n" s="7" r="E8">
        <v>637</v>
      </c>
      <c t="n" s="7" r="F8">
        <v>2205</v>
      </c>
      <c t="n" s="7" r="G8">
        <v>172</v>
      </c>
      <c t="n" s="7" r="H8">
        <v>1277</v>
      </c>
    </row>
    <row spans="1:9" r="9">
      <c t="s" s="4" r="A9">
        <v>121</v>
      </c>
      <c t="n" s="6" r="B9">
        <v>-12578</v>
      </c>
      <c t="n" s="6" r="D9">
        <v>-156</v>
      </c>
      <c t="n" s="6" r="E9">
        <v>-2550</v>
      </c>
      <c t="n" s="6" r="F9">
        <v>-4410</v>
      </c>
      <c t="n" s="6" r="G9">
        <v>-344</v>
      </c>
      <c t="n" s="6" r="H9">
        <v>-5118</v>
      </c>
    </row>
    <row spans="1:9" r="10">
      <c t="s" s="4" r="A10">
        <v>122</v>
      </c>
      <c t="n" s="6" r="B10">
        <v>-11</v>
      </c>
      <c t="n" s="6" r="H10">
        <v>-11</v>
      </c>
    </row>
    <row spans="1:9" r="11">
      <c t="s" s="4" r="A11">
        <v>88</v>
      </c>
      <c t="n" s="6" r="B11">
        <v>-128806</v>
      </c>
      <c t="n" s="6" r="D11">
        <v>-2656</v>
      </c>
      <c t="n" s="6" r="E11">
        <v>1275</v>
      </c>
      <c t="n" s="6" r="F11">
        <v>2540</v>
      </c>
      <c t="n" s="6" r="G11">
        <v>198</v>
      </c>
      <c t="n" s="6" r="H11">
        <v>-130163</v>
      </c>
    </row>
    <row spans="1:9" r="12">
      <c t="s" s="4" r="A12">
        <v>123</v>
      </c>
      <c t="n" s="6" r="B12">
        <v>-9070</v>
      </c>
      <c t="n" s="6" r="C12">
        <v>-9070</v>
      </c>
    </row>
    <row spans="1:9" r="13">
      <c t="s" s="4" r="A13">
        <v>124</v>
      </c>
      <c t="n" s="7" r="B13">
        <v>-230857</v>
      </c>
      <c t="n" s="7" r="C13">
        <v>10305</v>
      </c>
      <c t="n" s="7" r="D13">
        <v>-33929</v>
      </c>
      <c t="n" s="7" r="E13">
        <v>84764</v>
      </c>
      <c t="n" s="7" r="F13">
        <v>97853</v>
      </c>
      <c t="n" s="7" r="G13">
        <v>5845</v>
      </c>
      <c t="n" s="7" r="H13">
        <v>-396871</v>
      </c>
      <c t="n" s="7" r="I13">
        <v>1176</v>
      </c>
    </row>
    <row spans="1:9" r="14">
      <c t="s" s="4" r="A14">
        <v>125</v>
      </c>
      <c t="n" s="6" r="D14">
        <v>2166953</v>
      </c>
      <c t="n" s="6" r="E14">
        <v>3749986</v>
      </c>
      <c t="n" s="6" r="F14">
        <v>4090328</v>
      </c>
      <c t="n" s="6" r="G14">
        <v>256083</v>
      </c>
      <c t="n" s="6" r="H14">
        <v>102430720</v>
      </c>
      <c t="n" s="6" r="I14">
        <v>5624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s>
  <sheetData>
    <row spans="1:11" r="1">
      <c t="s" s="1" r="A1">
        <v>519</v>
      </c>
      <c t="s" s="2" r="B1">
        <v>520</v>
      </c>
      <c t="s" s="2" r="C1">
        <v>521</v>
      </c>
      <c t="s" s="2" r="D1">
        <v>522</v>
      </c>
      <c t="s" s="2" r="E1">
        <v>523</v>
      </c>
      <c t="s" s="2" r="F1">
        <v>524</v>
      </c>
      <c t="s" s="2" r="G1">
        <v>525</v>
      </c>
      <c t="s" s="2" r="H1">
        <v>2</v>
      </c>
      <c t="s" s="2" r="I1">
        <v>67</v>
      </c>
      <c t="s" s="2" r="J1">
        <v>2</v>
      </c>
      <c t="s" s="2" r="K1">
        <v>67</v>
      </c>
    </row>
    <row spans="1:11" r="2">
      <c t="s" s="3" r="A2">
        <v>526</v>
      </c>
    </row>
    <row spans="1:11" r="3">
      <c t="s" s="4" r="A3">
        <v>150</v>
      </c>
      <c t="n" s="7" r="J3">
        <v>204000</v>
      </c>
      <c t="n" s="7" r="K3">
        <v>70869000</v>
      </c>
    </row>
    <row spans="1:11" r="4">
      <c t="s" s="4" r="A4">
        <v>527</v>
      </c>
    </row>
    <row spans="1:11" r="5">
      <c t="s" s="3" r="A5">
        <v>526</v>
      </c>
    </row>
    <row spans="1:11" r="6">
      <c t="s" s="4" r="A6">
        <v>528</v>
      </c>
      <c t="s" s="4" r="J6">
        <v>529</v>
      </c>
    </row>
    <row spans="1:11" r="7">
      <c t="s" s="4" r="A7">
        <v>530</v>
      </c>
    </row>
    <row spans="1:11" r="8">
      <c t="s" s="3" r="A8">
        <v>526</v>
      </c>
    </row>
    <row spans="1:11" r="9">
      <c t="s" s="4" r="A9">
        <v>528</v>
      </c>
      <c t="s" s="4" r="J9">
        <v>531</v>
      </c>
    </row>
    <row spans="1:11" r="10">
      <c t="s" s="4" r="A10">
        <v>532</v>
      </c>
    </row>
    <row spans="1:11" r="11">
      <c t="s" s="3" r="A11">
        <v>526</v>
      </c>
    </row>
    <row spans="1:11" r="12">
      <c t="s" s="4" r="A12">
        <v>533</v>
      </c>
      <c t="n" s="7" r="H12">
        <v>0</v>
      </c>
      <c t="n" s="7" r="J12">
        <v>0</v>
      </c>
    </row>
    <row spans="1:11" r="13">
      <c t="s" s="4" r="A13">
        <v>534</v>
      </c>
    </row>
    <row spans="1:11" r="14">
      <c t="s" s="3" r="A14">
        <v>526</v>
      </c>
    </row>
    <row spans="1:11" r="15">
      <c t="s" s="4" r="A15">
        <v>535</v>
      </c>
      <c t="n" s="6" r="C15">
        <v>110000</v>
      </c>
    </row>
    <row spans="1:11" r="16">
      <c t="s" s="4" r="A16">
        <v>267</v>
      </c>
    </row>
    <row spans="1:11" r="17">
      <c t="s" s="3" r="A17">
        <v>526</v>
      </c>
    </row>
    <row spans="1:11" r="18">
      <c t="s" s="4" r="A18">
        <v>536</v>
      </c>
      <c t="n" s="7" r="B18">
        <v>1</v>
      </c>
    </row>
    <row spans="1:11" r="19">
      <c t="s" s="4" r="A19">
        <v>202</v>
      </c>
    </row>
    <row spans="1:11" r="20">
      <c t="s" s="3" r="A20">
        <v>526</v>
      </c>
    </row>
    <row spans="1:11" r="21">
      <c t="s" s="4" r="A21">
        <v>537</v>
      </c>
      <c t="n" s="6" r="F21">
        <v>6500000</v>
      </c>
    </row>
    <row spans="1:11" r="22">
      <c t="s" s="4" r="A22">
        <v>538</v>
      </c>
      <c t="n" s="14" r="J22">
        <v>2015</v>
      </c>
    </row>
    <row spans="1:11" r="23">
      <c t="s" s="4" r="A23">
        <v>539</v>
      </c>
      <c t="n" s="8" r="F23">
        <v>7.97</v>
      </c>
    </row>
    <row spans="1:11" r="24">
      <c t="s" s="4" r="A24">
        <v>540</v>
      </c>
      <c t="n" s="7" r="F24">
        <v>49700000</v>
      </c>
    </row>
    <row spans="1:11" r="25">
      <c t="s" s="4" r="A25">
        <v>541</v>
      </c>
    </row>
    <row spans="1:11" r="26">
      <c t="s" s="3" r="A26">
        <v>526</v>
      </c>
    </row>
    <row spans="1:11" r="27">
      <c t="s" s="4" r="A27">
        <v>537</v>
      </c>
      <c t="n" s="6" r="D27">
        <v>800000</v>
      </c>
    </row>
    <row spans="1:11" r="28">
      <c t="s" s="4" r="A28">
        <v>539</v>
      </c>
      <c t="n" s="7" r="D28">
        <v>25</v>
      </c>
    </row>
    <row spans="1:11" r="29">
      <c t="s" s="4" r="A29">
        <v>542</v>
      </c>
    </row>
    <row spans="1:11" r="30">
      <c t="s" s="3" r="A30">
        <v>526</v>
      </c>
    </row>
    <row spans="1:11" r="31">
      <c t="s" s="4" r="A31">
        <v>543</v>
      </c>
      <c t="n" s="7" r="J31">
        <v>100000000</v>
      </c>
    </row>
    <row spans="1:11" r="32">
      <c t="s" s="4" r="A32">
        <v>544</v>
      </c>
      <c t="s" s="4" r="J32">
        <v>302</v>
      </c>
    </row>
    <row spans="1:11" r="33">
      <c t="s" s="4" r="A33">
        <v>537</v>
      </c>
      <c t="n" s="6" r="I33">
        <v>2403288</v>
      </c>
      <c t="n" s="6" r="J33">
        <v>245175</v>
      </c>
      <c t="n" s="6" r="K33">
        <v>2885824</v>
      </c>
    </row>
    <row spans="1:11" r="34">
      <c t="s" s="4" r="A34">
        <v>150</v>
      </c>
      <c t="n" s="7" r="I34">
        <v>18000000</v>
      </c>
      <c t="n" s="7" r="J34">
        <v>200000</v>
      </c>
      <c t="n" s="7" r="K34">
        <v>21400000</v>
      </c>
    </row>
    <row spans="1:11" r="35">
      <c t="s" s="4" r="A35">
        <v>545</v>
      </c>
      <c t="n" s="7" r="I35">
        <v>500000</v>
      </c>
      <c t="n" s="7" r="J35">
        <v>4000</v>
      </c>
      <c t="n" s="7" r="K35">
        <v>600000</v>
      </c>
    </row>
    <row spans="1:11" r="36">
      <c t="s" s="4" r="A36">
        <v>546</v>
      </c>
    </row>
    <row spans="1:11" r="37">
      <c t="s" s="3" r="A37">
        <v>526</v>
      </c>
    </row>
    <row spans="1:11" r="38">
      <c t="s" s="4" r="A38">
        <v>537</v>
      </c>
      <c t="n" s="6" r="H38">
        <v>0</v>
      </c>
    </row>
    <row spans="1:11" r="39">
      <c t="s" s="4" r="A39">
        <v>547</v>
      </c>
    </row>
    <row spans="1:11" r="40">
      <c t="s" s="3" r="A40">
        <v>526</v>
      </c>
    </row>
    <row spans="1:11" r="41">
      <c t="s" s="4" r="A41">
        <v>548</v>
      </c>
      <c t="s" s="4" r="E41">
        <v>549</v>
      </c>
    </row>
    <row spans="1:11" r="42">
      <c t="s" s="4" r="A42">
        <v>550</v>
      </c>
    </row>
    <row spans="1:11" r="43">
      <c t="s" s="3" r="A43">
        <v>526</v>
      </c>
    </row>
    <row spans="1:11" r="44">
      <c t="s" s="4" r="A44">
        <v>537</v>
      </c>
      <c t="n" s="6" r="H44">
        <v>0</v>
      </c>
      <c t="n" s="6" r="I44">
        <v>0</v>
      </c>
      <c t="n" s="6" r="J44">
        <v>0</v>
      </c>
      <c t="n" s="6" r="K44">
        <v>0</v>
      </c>
    </row>
    <row spans="1:11" r="45">
      <c t="s" s="4" r="A45">
        <v>551</v>
      </c>
    </row>
    <row spans="1:11" r="46">
      <c t="s" s="3" r="A46">
        <v>526</v>
      </c>
    </row>
    <row spans="1:11" r="47">
      <c t="s" s="4" r="A47">
        <v>537</v>
      </c>
      <c t="n" s="6" r="H47">
        <v>0</v>
      </c>
      <c t="n" s="6" r="I47">
        <v>0</v>
      </c>
      <c t="n" s="6" r="J47">
        <v>0</v>
      </c>
      <c t="n" s="6" r="K47">
        <v>0</v>
      </c>
    </row>
    <row spans="1:11" r="48">
      <c t="s" s="4" r="A48">
        <v>552</v>
      </c>
    </row>
    <row spans="1:11" r="49">
      <c t="s" s="3" r="A49">
        <v>526</v>
      </c>
    </row>
    <row spans="1:11" r="50">
      <c t="s" s="4" r="A50">
        <v>537</v>
      </c>
      <c t="n" s="6" r="G50">
        <v>255000</v>
      </c>
    </row>
    <row spans="1:11" r="51">
      <c t="s" s="4" r="A51">
        <v>540</v>
      </c>
      <c t="n" s="7" r="G51">
        <v>6000000</v>
      </c>
    </row>
    <row spans="1:11" r="52">
      <c t="s" s="4" r="A52">
        <v>553</v>
      </c>
      <c t="n" s="7" r="G52">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5"/>
    <col customWidth="1" max="7" min="7" width="14"/>
  </cols>
  <sheetData>
    <row spans="1:7" r="1">
      <c t="s" s="1" r="A1">
        <v>554</v>
      </c>
      <c t="s" s="2" r="B1">
        <v>555</v>
      </c>
      <c t="s" s="2" r="E1">
        <v>556</v>
      </c>
      <c t="s" s="2" r="F1">
        <v>1</v>
      </c>
    </row>
    <row spans="1:7" r="2">
      <c t="s" s="2" r="B2">
        <v>557</v>
      </c>
      <c t="s" s="2" r="C2">
        <v>558</v>
      </c>
      <c t="s" s="2" r="D2">
        <v>559</v>
      </c>
      <c t="s" s="2" r="E2">
        <v>67</v>
      </c>
      <c t="s" s="2" r="F2">
        <v>2</v>
      </c>
      <c t="s" s="2" r="G2">
        <v>67</v>
      </c>
    </row>
    <row spans="1:7" r="3">
      <c t="s" s="4" r="A3">
        <v>112</v>
      </c>
    </row>
    <row spans="1:7" r="4">
      <c t="s" s="3" r="A4">
        <v>560</v>
      </c>
    </row>
    <row spans="1:7" r="5">
      <c t="s" s="4" r="A5">
        <v>561</v>
      </c>
      <c t="n" s="7" r="F5">
        <v>5100000</v>
      </c>
      <c t="n" s="7" r="G5">
        <v>71200000</v>
      </c>
    </row>
    <row spans="1:7" r="6">
      <c t="s" s="4" r="A6">
        <v>562</v>
      </c>
      <c t="n" s="15" r="C6">
        <v>0.1966</v>
      </c>
      <c t="n" s="15" r="D6">
        <v>0.1966</v>
      </c>
      <c t="n" s="15" r="E6">
        <v>0.1083</v>
      </c>
      <c t="n" s="15" r="F6">
        <v>0.0125</v>
      </c>
    </row>
    <row spans="1:7" r="7">
      <c t="s" s="4" r="A7">
        <v>563</v>
      </c>
    </row>
    <row spans="1:7" r="8">
      <c t="s" s="3" r="A8">
        <v>560</v>
      </c>
    </row>
    <row spans="1:7" r="9">
      <c t="s" s="4" r="A9">
        <v>561</v>
      </c>
      <c t="n" s="7" r="F9">
        <v>2500000</v>
      </c>
      <c t="n" s="6" r="G9">
        <v>4000000</v>
      </c>
    </row>
    <row spans="1:7" r="10">
      <c t="s" s="4" r="A10">
        <v>562</v>
      </c>
      <c t="n" s="16" r="C10">
        <v>0.1966</v>
      </c>
      <c t="n" s="16" r="D10">
        <v>0.1966</v>
      </c>
      <c t="n" s="17" r="E10">
        <v>0.17</v>
      </c>
      <c t="n" s="15" r="F10">
        <v>0.0125</v>
      </c>
    </row>
    <row spans="1:7" r="11">
      <c t="s" s="4" r="A11">
        <v>564</v>
      </c>
    </row>
    <row spans="1:7" r="12">
      <c t="s" s="3" r="A12">
        <v>560</v>
      </c>
    </row>
    <row spans="1:7" r="13">
      <c t="s" s="4" r="A13">
        <v>561</v>
      </c>
      <c t="n" s="7" r="F13">
        <v>200000</v>
      </c>
      <c t="n" s="6" r="G13">
        <v>3600000</v>
      </c>
    </row>
    <row spans="1:7" r="14">
      <c t="s" s="4" r="A14">
        <v>562</v>
      </c>
      <c t="n" s="15" r="C14">
        <v>0.1966</v>
      </c>
      <c t="n" s="15" r="D14">
        <v>0.1966</v>
      </c>
      <c t="n" s="15" r="E14">
        <v>0.1083</v>
      </c>
      <c t="n" s="15" r="F14">
        <v>0.0125</v>
      </c>
    </row>
    <row spans="1:7" r="15">
      <c t="s" s="4" r="A15">
        <v>565</v>
      </c>
    </row>
    <row spans="1:7" r="16">
      <c t="s" s="3" r="A16">
        <v>560</v>
      </c>
    </row>
    <row spans="1:7" r="17">
      <c t="s" s="4" r="A17">
        <v>561</v>
      </c>
      <c t="n" s="7" r="F17">
        <v>4400000</v>
      </c>
    </row>
    <row spans="1:7" r="18">
      <c t="s" s="4" r="A18">
        <v>562</v>
      </c>
      <c t="n" s="18" r="F18">
        <v>0.5390625</v>
      </c>
    </row>
    <row spans="1:7" r="19">
      <c t="s" s="4" r="A19">
        <v>566</v>
      </c>
    </row>
    <row spans="1:7" r="20">
      <c t="s" s="3" r="A20">
        <v>560</v>
      </c>
    </row>
    <row spans="1:7" r="21">
      <c t="s" s="4" r="A21">
        <v>561</v>
      </c>
      <c t="n" s="7" r="G21">
        <v>4100000</v>
      </c>
    </row>
    <row spans="1:7" r="22">
      <c t="s" s="4" r="A22">
        <v>562</v>
      </c>
      <c t="n" s="18" r="G22">
        <v>0.616927</v>
      </c>
    </row>
    <row spans="1:7" r="23">
      <c t="s" s="4" r="A23">
        <v>567</v>
      </c>
    </row>
    <row spans="1:7" r="24">
      <c t="s" s="3" r="A24">
        <v>560</v>
      </c>
    </row>
    <row spans="1:7" r="25">
      <c t="s" s="4" r="A25">
        <v>562</v>
      </c>
      <c t="n" s="19" r="G25">
        <v>0.539063</v>
      </c>
    </row>
    <row spans="1:7" r="26">
      <c t="s" s="4" r="A26">
        <v>568</v>
      </c>
    </row>
    <row spans="1:7" r="27">
      <c t="s" s="3" r="A27">
        <v>560</v>
      </c>
    </row>
    <row spans="1:7" r="28">
      <c t="s" s="4" r="A28">
        <v>561</v>
      </c>
      <c t="n" s="7" r="G28">
        <v>0</v>
      </c>
    </row>
    <row spans="1:7" r="29">
      <c t="s" s="4" r="A29">
        <v>569</v>
      </c>
    </row>
    <row spans="1:7" r="30">
      <c t="s" s="3" r="A30">
        <v>560</v>
      </c>
    </row>
    <row spans="1:7" r="31">
      <c t="s" s="4" r="A31">
        <v>561</v>
      </c>
      <c t="n" s="7" r="F31">
        <v>300000</v>
      </c>
    </row>
    <row spans="1:7" r="32">
      <c t="s" s="4" r="A32">
        <v>562</v>
      </c>
      <c t="n" s="19" r="F32">
        <v>0.671875</v>
      </c>
    </row>
    <row spans="1:7" r="33">
      <c t="s" s="4" r="A33">
        <v>570</v>
      </c>
    </row>
    <row spans="1:7" r="34">
      <c t="s" s="3" r="A34">
        <v>560</v>
      </c>
    </row>
    <row spans="1:7" r="35">
      <c t="s" s="4" r="A35">
        <v>571</v>
      </c>
      <c t="n" s="16" r="F35">
        <v>0.1333</v>
      </c>
    </row>
    <row spans="1:7" r="36">
      <c t="s" s="4" r="A36">
        <v>572</v>
      </c>
      <c t="n" s="6" r="B36">
        <v>39654</v>
      </c>
    </row>
    <row spans="1:7" r="37">
      <c t="s" s="4" r="A37">
        <v>573</v>
      </c>
    </row>
    <row spans="1:7" r="38">
      <c t="s" s="3" r="A38">
        <v>560</v>
      </c>
    </row>
    <row spans="1:7" r="39">
      <c t="s" s="4" r="A39">
        <v>571</v>
      </c>
      <c t="n" s="17" r="F39">
        <v>0.17</v>
      </c>
    </row>
    <row spans="1:7" r="40">
      <c t="s" s="4" r="A40">
        <v>541</v>
      </c>
    </row>
    <row spans="1:7" r="41">
      <c t="s" s="3" r="A41">
        <v>560</v>
      </c>
    </row>
    <row spans="1:7" r="42">
      <c t="s" s="4" r="A42">
        <v>574</v>
      </c>
      <c t="n" s="20" r="F42">
        <v>0.5390625</v>
      </c>
    </row>
    <row spans="1:7" r="43">
      <c t="s" s="4" r="A43">
        <v>575</v>
      </c>
      <c t="n" s="21" r="F43">
        <v>2.15625</v>
      </c>
    </row>
    <row spans="1:7" r="44">
      <c t="s" s="4" r="A44">
        <v>548</v>
      </c>
      <c t="s" s="4" r="F44">
        <v>549</v>
      </c>
    </row>
    <row spans="1:7" r="45">
      <c t="s" s="4" r="A45">
        <v>576</v>
      </c>
      <c t="n" s="7" r="F45">
        <v>25</v>
      </c>
    </row>
    <row spans="1:7" r="46">
      <c t="s" s="4" r="A46">
        <v>577</v>
      </c>
      <c t="n" s="7" r="F46">
        <v>1900000</v>
      </c>
    </row>
    <row spans="1:7" r="47">
      <c t="s" s="4" r="A47">
        <v>578</v>
      </c>
    </row>
    <row spans="1:7" r="48">
      <c t="s" s="3" r="A48">
        <v>560</v>
      </c>
    </row>
    <row spans="1:7" r="49">
      <c t="s" s="4" r="A49">
        <v>574</v>
      </c>
      <c t="n" s="19" r="F49">
        <v>0.671875</v>
      </c>
    </row>
    <row spans="1:7" r="50">
      <c t="s" s="4" r="A50">
        <v>575</v>
      </c>
      <c t="n" s="15" r="F50">
        <v>2.6875</v>
      </c>
    </row>
    <row spans="1:7" r="51">
      <c t="s" s="4" r="A51">
        <v>548</v>
      </c>
      <c t="s" s="4" r="F51">
        <v>579</v>
      </c>
    </row>
    <row spans="1:7" r="52">
      <c t="s" s="4" r="A52">
        <v>576</v>
      </c>
      <c t="n" s="7" r="F52">
        <v>25</v>
      </c>
    </row>
    <row spans="1:7" r="53">
      <c t="s" s="4" r="A53">
        <v>577</v>
      </c>
      <c t="n" s="7" r="F53">
        <v>100000</v>
      </c>
    </row>
    <row spans="1:7" r="54">
      <c t="s" s="4" r="A54">
        <v>509</v>
      </c>
    </row>
    <row spans="1:7" r="55">
      <c t="s" s="3" r="A55">
        <v>560</v>
      </c>
    </row>
    <row spans="1:7" r="56">
      <c t="s" s="4" r="A56">
        <v>580</v>
      </c>
      <c t="s" s="4" r="F56">
        <v>581</v>
      </c>
    </row>
    <row spans="1:7" r="57">
      <c t="s" s="4" r="A57">
        <v>582</v>
      </c>
    </row>
    <row spans="1:7" r="58">
      <c t="s" s="3" r="A58">
        <v>560</v>
      </c>
    </row>
    <row spans="1:7" r="59">
      <c t="s" s="4" r="A59">
        <v>574</v>
      </c>
      <c t="n" s="8" r="F59">
        <v>0.4</v>
      </c>
    </row>
    <row spans="1:7" r="60">
      <c t="s" s="4" r="A60">
        <v>583</v>
      </c>
    </row>
    <row spans="1:7" r="61">
      <c t="s" s="3" r="A61">
        <v>560</v>
      </c>
    </row>
    <row spans="1:7" r="62">
      <c t="s" s="4" r="A62">
        <v>574</v>
      </c>
      <c t="n" s="8" r="F62">
        <v>0.51</v>
      </c>
    </row>
    <row spans="1:7" r="63">
      <c t="s" s="4" r="A63">
        <v>515</v>
      </c>
    </row>
    <row spans="1:7" r="64">
      <c t="s" s="3" r="A64">
        <v>560</v>
      </c>
    </row>
    <row spans="1:7" r="65">
      <c t="s" s="4" r="A65">
        <v>580</v>
      </c>
      <c t="s" s="4" r="F65">
        <v>584</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85</v>
      </c>
      <c t="s" s="2" r="B1">
        <v>1</v>
      </c>
    </row>
    <row spans="1:2" r="2">
      <c t="s" s="2" r="B2">
        <v>586</v>
      </c>
    </row>
    <row spans="1:2" r="3">
      <c t="s" s="3" r="A3">
        <v>192</v>
      </c>
    </row>
    <row spans="1:2" r="4">
      <c t="s" s="4" r="A4">
        <v>587</v>
      </c>
      <c t="n" s="6" r="B4">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8</v>
      </c>
      <c t="s" s="2" r="C1">
        <v>66</v>
      </c>
      <c t="s" s="2" r="E1">
        <v>1</v>
      </c>
    </row>
    <row spans="1:6" r="2">
      <c t="s" s="2" r="C2">
        <v>2</v>
      </c>
      <c t="s" s="2" r="D2">
        <v>67</v>
      </c>
      <c t="s" s="2" r="E2">
        <v>2</v>
      </c>
      <c t="s" s="2" r="F2">
        <v>67</v>
      </c>
    </row>
    <row spans="1:6" r="3">
      <c t="s" s="3" r="A3">
        <v>589</v>
      </c>
    </row>
    <row spans="1:6" r="4">
      <c t="s" s="4" r="A4">
        <v>590</v>
      </c>
      <c t="s" s="4" r="B4">
        <v>77</v>
      </c>
      <c t="n" s="7" r="C4">
        <v>-16824</v>
      </c>
      <c t="n" s="7" r="D4">
        <v>96125</v>
      </c>
      <c t="n" s="7" r="E4">
        <v>86384</v>
      </c>
      <c t="n" s="7" r="F4">
        <v>339714</v>
      </c>
    </row>
    <row spans="1:6" r="5">
      <c t="s" s="4" r="A5">
        <v>591</v>
      </c>
      <c t="n" s="6" r="C5">
        <v>-29008</v>
      </c>
      <c t="n" s="6" r="D5">
        <v>-42494</v>
      </c>
      <c t="n" s="6" r="E5">
        <v>-59053</v>
      </c>
      <c t="n" s="6" r="F5">
        <v>-85485</v>
      </c>
    </row>
    <row spans="1:6" r="6">
      <c t="s" s="4" r="A6">
        <v>592</v>
      </c>
      <c t="n" s="6" r="C6">
        <v>-79196</v>
      </c>
      <c t="n" s="6" r="D6">
        <v>-8904</v>
      </c>
      <c t="n" s="6" r="E6">
        <v>-48158</v>
      </c>
      <c t="n" s="6" r="F6">
        <v>121011</v>
      </c>
    </row>
    <row spans="1:6" r="7">
      <c t="s" s="4" r="A7">
        <v>593</v>
      </c>
      <c t="n" s="6" r="C7">
        <v>-73264</v>
      </c>
      <c t="n" s="6" r="D7">
        <v>-26944</v>
      </c>
      <c t="n" s="6" r="E7">
        <v>-27144</v>
      </c>
      <c t="n" s="6" r="F7">
        <v>78641</v>
      </c>
    </row>
    <row spans="1:6" r="8">
      <c t="s" s="4" r="A8">
        <v>594</v>
      </c>
    </row>
    <row spans="1:6" r="9">
      <c t="s" s="3" r="A9">
        <v>589</v>
      </c>
    </row>
    <row spans="1:6" r="10">
      <c t="s" s="4" r="A10">
        <v>590</v>
      </c>
      <c t="s" s="4" r="B10">
        <v>77</v>
      </c>
      <c t="n" s="6" r="C10">
        <v>-21867</v>
      </c>
      <c t="n" s="6" r="D10">
        <v>70316</v>
      </c>
      <c t="n" s="6" r="E10">
        <v>72745</v>
      </c>
      <c t="n" s="6" r="F10">
        <v>280150</v>
      </c>
    </row>
    <row spans="1:6" r="11">
      <c t="s" s="4" r="A11">
        <v>595</v>
      </c>
      <c t="s" s="4" r="B11">
        <v>77</v>
      </c>
      <c t="n" s="6" r="C11">
        <v>-30852</v>
      </c>
      <c t="n" s="6" r="D11">
        <v>-43135</v>
      </c>
      <c t="n" s="6" r="E11">
        <v>-66694</v>
      </c>
      <c t="n" s="6" r="F11">
        <v>-88633</v>
      </c>
    </row>
    <row spans="1:6" r="12">
      <c t="s" s="4" r="A12">
        <v>591</v>
      </c>
      <c t="s" s="4" r="B12">
        <v>77</v>
      </c>
      <c t="n" s="6" r="C12">
        <v>-25555</v>
      </c>
      <c t="n" s="6" r="D12">
        <v>-39362</v>
      </c>
      <c t="n" s="6" r="E12">
        <v>-52135</v>
      </c>
      <c t="n" s="6" r="F12">
        <v>-79480</v>
      </c>
    </row>
    <row spans="1:6" r="13">
      <c t="s" s="4" r="A13">
        <v>592</v>
      </c>
      <c t="s" s="4" r="B13">
        <v>77</v>
      </c>
      <c t="n" s="6" r="C13">
        <v>-78274</v>
      </c>
      <c t="n" s="6" r="D13">
        <v>-12181</v>
      </c>
      <c t="n" s="6" r="E13">
        <v>-46084</v>
      </c>
      <c t="n" s="6" r="F13">
        <v>112037</v>
      </c>
    </row>
    <row spans="1:6" r="14">
      <c t="s" s="4" r="A14">
        <v>593</v>
      </c>
      <c t="n" s="6" r="C14">
        <v>-73300</v>
      </c>
    </row>
    <row spans="1:6" r="15">
      <c t="s" s="4" r="A15">
        <v>596</v>
      </c>
    </row>
    <row spans="1:6" r="16">
      <c t="s" s="3" r="A16">
        <v>589</v>
      </c>
    </row>
    <row spans="1:6" r="17">
      <c t="s" s="4" r="A17">
        <v>590</v>
      </c>
      <c t="n" s="6" r="C17">
        <v>-1326</v>
      </c>
      <c t="n" s="6" r="D17">
        <v>16956</v>
      </c>
      <c t="n" s="6" r="E17">
        <v>774</v>
      </c>
      <c t="n" s="6" r="F17">
        <v>40611</v>
      </c>
    </row>
    <row spans="1:6" r="18">
      <c t="s" s="4" r="A18">
        <v>595</v>
      </c>
      <c t="n" s="6" r="C18">
        <v>1153</v>
      </c>
      <c t="n" s="6" r="D18">
        <v>-14745</v>
      </c>
      <c t="n" s="6" r="E18">
        <v>-673</v>
      </c>
      <c t="n" s="6" r="F18">
        <v>-35315</v>
      </c>
    </row>
    <row spans="1:6" r="19">
      <c t="s" s="4" r="A19">
        <v>592</v>
      </c>
      <c t="n" s="6" r="C19">
        <v>-173</v>
      </c>
      <c t="n" s="6" r="D19">
        <v>2211</v>
      </c>
      <c t="n" s="6" r="E19">
        <v>101</v>
      </c>
      <c t="n" s="6" r="F19">
        <v>5296</v>
      </c>
    </row>
    <row spans="1:6" r="20">
      <c t="s" s="4" r="A20">
        <v>597</v>
      </c>
    </row>
    <row spans="1:6" r="21">
      <c t="s" s="3" r="A21">
        <v>589</v>
      </c>
    </row>
    <row spans="1:6" r="22">
      <c t="s" s="4" r="A22">
        <v>590</v>
      </c>
      <c t="s" s="4" r="B22">
        <v>80</v>
      </c>
      <c t="n" s="6" r="C22">
        <v>6369</v>
      </c>
      <c t="n" s="6" r="D22">
        <v>8853</v>
      </c>
      <c t="n" s="6" r="E22">
        <v>12865</v>
      </c>
      <c t="n" s="6" r="F22">
        <v>18953</v>
      </c>
    </row>
    <row spans="1:6" r="23">
      <c t="s" s="4" r="A23">
        <v>595</v>
      </c>
      <c t="s" s="4" r="B23">
        <v>80</v>
      </c>
      <c t="n" s="6" r="C23">
        <v>-3665</v>
      </c>
      <c t="n" s="6" r="D23">
        <v>-4655</v>
      </c>
      <c t="n" s="6" r="E23">
        <v>-8122</v>
      </c>
      <c t="n" s="6" r="F23">
        <v>-9270</v>
      </c>
    </row>
    <row spans="1:6" r="24">
      <c t="s" s="4" r="A24">
        <v>591</v>
      </c>
      <c t="s" s="4" r="B24">
        <v>80</v>
      </c>
      <c t="n" s="6" r="C24">
        <v>-3453</v>
      </c>
      <c t="n" s="6" r="D24">
        <v>-3132</v>
      </c>
      <c t="n" s="6" r="E24">
        <v>-6918</v>
      </c>
      <c t="n" s="6" r="F24">
        <v>-6005</v>
      </c>
    </row>
    <row spans="1:6" r="25">
      <c t="s" s="4" r="A25">
        <v>592</v>
      </c>
      <c t="s" s="4" r="B25">
        <v>80</v>
      </c>
      <c t="n" s="7" r="C25">
        <v>-749</v>
      </c>
      <c t="n" s="7" r="D25">
        <v>1066</v>
      </c>
      <c t="n" s="7" r="E25">
        <v>-2175</v>
      </c>
      <c t="n" s="7" r="F25">
        <v>3678</v>
      </c>
    </row>
    <row spans="1:6" r="26">
      <c t="n" r="A26"/>
    </row>
    <row spans="1:6" r="27">
      <c t="s" s="4" r="A27">
        <v>77</v>
      </c>
      <c t="s" s="4" r="B27">
        <v>97</v>
      </c>
    </row>
    <row spans="1:6" r="28">
      <c t="s" s="4" r="A28">
        <v>80</v>
      </c>
      <c t="s" s="4" r="B28">
        <v>598</v>
      </c>
    </row>
  </sheetData>
  <mergeCells count="6">
    <mergeCell ref="A1:B2"/>
    <mergeCell ref="C1:D1"/>
    <mergeCell ref="E1:F1"/>
    <mergeCell ref="A26:E26"/>
    <mergeCell ref="B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9</v>
      </c>
      <c t="s" s="2" r="C1">
        <v>66</v>
      </c>
      <c t="s" s="2" r="E1">
        <v>1</v>
      </c>
    </row>
    <row spans="1:6" r="2">
      <c t="s" s="2" r="C2">
        <v>2</v>
      </c>
      <c t="s" s="2" r="D2">
        <v>67</v>
      </c>
      <c t="s" s="2" r="E2">
        <v>2</v>
      </c>
      <c t="s" s="2" r="F2">
        <v>67</v>
      </c>
    </row>
    <row spans="1:6" r="3">
      <c t="s" s="3" r="A3">
        <v>589</v>
      </c>
    </row>
    <row spans="1:6" r="4">
      <c t="s" s="4" r="A4">
        <v>600</v>
      </c>
      <c t="n" s="7" r="C4">
        <v>-79196</v>
      </c>
      <c t="n" s="7" r="D4">
        <v>-8904</v>
      </c>
      <c t="n" s="7" r="E4">
        <v>-48158</v>
      </c>
      <c t="n" s="7" r="F4">
        <v>121011</v>
      </c>
    </row>
    <row spans="1:6" r="5">
      <c t="s" s="4" r="A5">
        <v>601</v>
      </c>
      <c t="s" s="4" r="B5">
        <v>77</v>
      </c>
      <c t="n" s="6" r="C5">
        <v>-23761</v>
      </c>
      <c t="n" s="6" r="D5">
        <v>-13287</v>
      </c>
      <c t="n" s="6" r="E5">
        <v>-40838</v>
      </c>
      <c t="n" s="6" r="F5">
        <v>-30422</v>
      </c>
    </row>
    <row spans="1:6" r="6">
      <c t="s" s="4" r="A6">
        <v>84</v>
      </c>
      <c t="s" s="4" r="B6">
        <v>77</v>
      </c>
      <c t="n" s="6" r="C6">
        <v>-31954</v>
      </c>
      <c t="n" s="6" r="D6">
        <v>-24716</v>
      </c>
      <c t="n" s="6" r="E6">
        <v>-59659</v>
      </c>
      <c t="n" s="6" r="F6">
        <v>-49913</v>
      </c>
    </row>
    <row spans="1:6" r="7">
      <c t="s" s="4" r="A7">
        <v>86</v>
      </c>
      <c t="s" s="4" r="B7">
        <v>77</v>
      </c>
      <c t="n" s="6" r="E7">
        <v>26498</v>
      </c>
    </row>
    <row spans="1:6" r="8">
      <c t="s" s="4" r="A8">
        <v>85</v>
      </c>
      <c t="s" s="4" r="B8">
        <v>77</v>
      </c>
      <c t="n" s="6" r="C8">
        <v>-502</v>
      </c>
      <c t="n" s="6" r="D8">
        <v>97</v>
      </c>
      <c t="n" s="6" r="E8">
        <v>-493</v>
      </c>
      <c t="n" s="6" r="F8">
        <v>86</v>
      </c>
    </row>
    <row spans="1:6" r="9">
      <c t="s" s="4" r="A9">
        <v>87</v>
      </c>
      <c t="s" s="4" r="B9">
        <v>77</v>
      </c>
      <c t="n" s="6" r="C9">
        <v>-6156</v>
      </c>
      <c t="n" s="6" r="E9">
        <v>-6156</v>
      </c>
    </row>
    <row spans="1:6" r="10">
      <c t="s" s="4" r="A10">
        <v>88</v>
      </c>
      <c t="n" s="6" r="C10">
        <v>-141569</v>
      </c>
      <c t="n" s="6" r="D10">
        <v>-46810</v>
      </c>
      <c t="n" s="6" r="E10">
        <v>-128806</v>
      </c>
      <c t="n" s="6" r="F10">
        <v>40762</v>
      </c>
    </row>
    <row spans="1:6" r="11">
      <c t="s" s="4" r="A11">
        <v>594</v>
      </c>
    </row>
    <row spans="1:6" r="12">
      <c t="s" s="3" r="A12">
        <v>589</v>
      </c>
    </row>
    <row spans="1:6" r="13">
      <c t="s" s="4" r="A13">
        <v>600</v>
      </c>
      <c t="s" s="4" r="B13">
        <v>80</v>
      </c>
      <c t="n" s="6" r="C13">
        <v>-78274</v>
      </c>
      <c t="n" s="6" r="D13">
        <v>-12181</v>
      </c>
      <c t="n" s="6" r="E13">
        <v>-46084</v>
      </c>
      <c t="n" s="6" r="F13">
        <v>112037</v>
      </c>
    </row>
    <row spans="1:6" r="14">
      <c t="s" s="4" r="A14">
        <v>596</v>
      </c>
    </row>
    <row spans="1:6" r="15">
      <c t="s" s="3" r="A15">
        <v>589</v>
      </c>
    </row>
    <row spans="1:6" r="16">
      <c t="s" s="4" r="A16">
        <v>600</v>
      </c>
      <c t="n" s="6" r="C16">
        <v>-173</v>
      </c>
      <c t="n" s="6" r="D16">
        <v>2211</v>
      </c>
      <c t="n" s="6" r="E16">
        <v>101</v>
      </c>
      <c t="n" s="6" r="F16">
        <v>5296</v>
      </c>
    </row>
    <row spans="1:6" r="17">
      <c t="s" s="4" r="A17">
        <v>597</v>
      </c>
    </row>
    <row spans="1:6" r="18">
      <c t="s" s="3" r="A18">
        <v>589</v>
      </c>
    </row>
    <row spans="1:6" r="19">
      <c t="s" s="4" r="A19">
        <v>600</v>
      </c>
      <c t="s" s="4" r="B19">
        <v>462</v>
      </c>
      <c t="n" s="7" r="C19">
        <v>-749</v>
      </c>
      <c t="n" s="7" r="D19">
        <v>1066</v>
      </c>
      <c t="n" s="7" r="E19">
        <v>-2175</v>
      </c>
      <c t="n" s="7" r="F19">
        <v>3678</v>
      </c>
    </row>
    <row spans="1:6" r="20">
      <c t="n" r="A20"/>
    </row>
    <row spans="1:6" r="21">
      <c t="s" s="4" r="A21">
        <v>77</v>
      </c>
      <c t="s" s="4" r="B21">
        <v>98</v>
      </c>
    </row>
    <row spans="1:6" r="22">
      <c t="s" s="4" r="A22">
        <v>80</v>
      </c>
      <c t="s" s="4" r="B22">
        <v>97</v>
      </c>
    </row>
    <row spans="1:6" r="23">
      <c t="s" s="4" r="A23">
        <v>462</v>
      </c>
      <c t="s" s="4" r="B23">
        <v>598</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2</v>
      </c>
      <c t="s" s="2" r="C1">
        <v>66</v>
      </c>
      <c t="s" s="2" r="E1">
        <v>1</v>
      </c>
    </row>
    <row spans="1:6" r="2">
      <c t="s" s="2" r="C2">
        <v>2</v>
      </c>
      <c t="s" s="2" r="D2">
        <v>67</v>
      </c>
      <c t="s" s="2" r="E2">
        <v>2</v>
      </c>
      <c t="s" s="2" r="F2">
        <v>67</v>
      </c>
    </row>
    <row spans="1:6" r="3">
      <c t="s" s="3" r="A3">
        <v>589</v>
      </c>
    </row>
    <row spans="1:6" r="4">
      <c t="s" s="4" r="A4">
        <v>76</v>
      </c>
      <c t="s" s="4" r="B4">
        <v>77</v>
      </c>
      <c t="n" s="7" r="C4">
        <v>-16824</v>
      </c>
      <c t="n" s="7" r="D4">
        <v>96125</v>
      </c>
      <c t="n" s="7" r="E4">
        <v>86384</v>
      </c>
      <c t="n" s="7" r="F4">
        <v>339714</v>
      </c>
    </row>
    <row spans="1:6" r="5">
      <c t="s" s="4" r="A5">
        <v>593</v>
      </c>
      <c t="n" s="6" r="C5">
        <v>-73264</v>
      </c>
      <c t="n" s="6" r="D5">
        <v>-26944</v>
      </c>
      <c t="n" s="6" r="E5">
        <v>-27144</v>
      </c>
      <c t="n" s="6" r="F5">
        <v>78641</v>
      </c>
    </row>
    <row spans="1:6" r="6">
      <c t="s" s="4" r="A6">
        <v>594</v>
      </c>
    </row>
    <row spans="1:6" r="7">
      <c t="s" s="3" r="A7">
        <v>589</v>
      </c>
    </row>
    <row spans="1:6" r="8">
      <c t="s" s="4" r="A8">
        <v>76</v>
      </c>
      <c t="s" s="4" r="B8">
        <v>77</v>
      </c>
      <c t="n" s="6" r="C8">
        <v>-21867</v>
      </c>
      <c t="n" s="6" r="D8">
        <v>70316</v>
      </c>
      <c t="n" s="6" r="E8">
        <v>72745</v>
      </c>
      <c t="n" s="6" r="F8">
        <v>280150</v>
      </c>
    </row>
    <row spans="1:6" r="9">
      <c t="s" s="4" r="A9">
        <v>593</v>
      </c>
      <c t="n" s="6" r="C9">
        <v>-73300</v>
      </c>
    </row>
    <row spans="1:6" r="10">
      <c t="s" s="4" r="A10">
        <v>596</v>
      </c>
    </row>
    <row spans="1:6" r="11">
      <c t="s" s="3" r="A11">
        <v>589</v>
      </c>
    </row>
    <row spans="1:6" r="12">
      <c t="s" s="4" r="A12">
        <v>76</v>
      </c>
      <c t="n" s="6" r="C12">
        <v>-1326</v>
      </c>
      <c t="n" s="6" r="D12">
        <v>16956</v>
      </c>
      <c t="n" s="6" r="E12">
        <v>774</v>
      </c>
      <c t="n" s="6" r="F12">
        <v>40611</v>
      </c>
    </row>
    <row spans="1:6" r="13">
      <c t="s" s="4" r="A13">
        <v>597</v>
      </c>
    </row>
    <row spans="1:6" r="14">
      <c t="s" s="3" r="A14">
        <v>589</v>
      </c>
    </row>
    <row spans="1:6" r="15">
      <c t="s" s="4" r="A15">
        <v>76</v>
      </c>
      <c t="s" s="4" r="B15">
        <v>80</v>
      </c>
      <c t="n" s="7" r="C15">
        <v>6369</v>
      </c>
      <c t="n" s="7" r="D15">
        <v>8853</v>
      </c>
      <c t="n" s="7" r="E15">
        <v>12865</v>
      </c>
      <c t="n" s="7" r="F15">
        <v>18953</v>
      </c>
    </row>
    <row spans="1:6" r="16">
      <c t="n" r="A16"/>
    </row>
    <row spans="1:6" r="17">
      <c t="s" s="4" r="A17">
        <v>77</v>
      </c>
      <c t="s" s="4" r="B17">
        <v>97</v>
      </c>
    </row>
    <row spans="1:6" r="18">
      <c t="s" s="4" r="A18">
        <v>80</v>
      </c>
      <c t="s" s="4" r="B18">
        <v>598</v>
      </c>
    </row>
  </sheetData>
  <mergeCells count="6">
    <mergeCell ref="A1:B2"/>
    <mergeCell ref="C1:D1"/>
    <mergeCell ref="E1:F1"/>
    <mergeCell ref="A16:E16"/>
    <mergeCell ref="B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3</v>
      </c>
      <c t="s" s="2" r="B1">
        <v>66</v>
      </c>
      <c t="s" s="2" r="D1">
        <v>1</v>
      </c>
    </row>
    <row spans="1:5" r="2">
      <c t="s" s="2" r="B2">
        <v>2</v>
      </c>
      <c t="s" s="2" r="C2">
        <v>67</v>
      </c>
      <c t="s" s="2" r="D2">
        <v>2</v>
      </c>
      <c t="s" s="2" r="E2">
        <v>67</v>
      </c>
    </row>
    <row spans="1:5" r="3">
      <c t="s" s="3" r="A3">
        <v>589</v>
      </c>
    </row>
    <row spans="1:5" r="4">
      <c t="s" s="4" r="A4">
        <v>140</v>
      </c>
      <c t="n" s="7" r="B4">
        <v>5650</v>
      </c>
      <c t="n" s="7" r="C4">
        <v>26993</v>
      </c>
      <c t="n" s="7" r="D4">
        <v>18820</v>
      </c>
      <c t="n" s="7" r="E4">
        <v>69491</v>
      </c>
    </row>
    <row spans="1:5" r="5">
      <c t="s" s="4" r="A5">
        <v>594</v>
      </c>
    </row>
    <row spans="1:5" r="6">
      <c t="s" s="3" r="A6">
        <v>589</v>
      </c>
    </row>
    <row spans="1:5" r="7">
      <c t="s" s="4" r="A7">
        <v>140</v>
      </c>
      <c t="n" s="6" r="B7">
        <v>5210</v>
      </c>
      <c t="n" s="6" r="C7">
        <v>24041</v>
      </c>
      <c t="n" s="6" r="D7">
        <v>17155</v>
      </c>
      <c t="n" s="6" r="E7">
        <v>56233</v>
      </c>
    </row>
    <row spans="1:5" r="8">
      <c t="s" s="4" r="A8">
        <v>597</v>
      </c>
    </row>
    <row spans="1:5" r="9">
      <c t="s" s="3" r="A9">
        <v>589</v>
      </c>
    </row>
    <row spans="1:5" r="10">
      <c t="s" s="4" r="A10">
        <v>140</v>
      </c>
      <c t="n" s="6" r="B10">
        <v>416</v>
      </c>
      <c t="n" s="6" r="C10">
        <v>2700</v>
      </c>
      <c t="n" s="6" r="D10">
        <v>1550</v>
      </c>
      <c t="n" s="6" r="E10">
        <v>12794</v>
      </c>
    </row>
    <row spans="1:5" r="11">
      <c t="s" s="4" r="A11">
        <v>604</v>
      </c>
    </row>
    <row spans="1:5" r="12">
      <c t="s" s="3" r="A12">
        <v>589</v>
      </c>
    </row>
    <row spans="1:5" r="13">
      <c t="s" s="4" r="A13">
        <v>140</v>
      </c>
      <c t="n" s="7" r="B13">
        <v>24</v>
      </c>
      <c t="n" s="7" r="C13">
        <v>252</v>
      </c>
      <c t="n" s="7" r="D13">
        <v>115</v>
      </c>
      <c t="n" s="7" r="E13">
        <v>4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5</v>
      </c>
    </row>
    <row spans="1:3" r="2">
      <c t="s" s="3" r="A2">
        <v>589</v>
      </c>
    </row>
    <row spans="1:3" r="3">
      <c t="s" s="4" r="A3">
        <v>606</v>
      </c>
      <c t="n" s="7" r="B3">
        <v>13639</v>
      </c>
      <c t="n" s="7" r="C3">
        <v>13639</v>
      </c>
    </row>
    <row spans="1:3" r="4">
      <c t="s" s="4" r="A4">
        <v>39</v>
      </c>
      <c t="n" s="6" r="B4">
        <v>1540386</v>
      </c>
      <c t="n" s="6" r="C4">
        <v>1699949</v>
      </c>
    </row>
    <row spans="1:3" r="5">
      <c t="s" s="4" r="A5">
        <v>596</v>
      </c>
    </row>
    <row spans="1:3" r="6">
      <c t="s" s="3" r="A6">
        <v>589</v>
      </c>
    </row>
    <row spans="1:3" r="7">
      <c t="s" s="4" r="A7">
        <v>606</v>
      </c>
      <c t="n" s="6" r="B7">
        <v>6389</v>
      </c>
      <c t="n" s="6" r="C7">
        <v>6389</v>
      </c>
    </row>
    <row spans="1:3" r="8">
      <c t="s" s="4" r="A8">
        <v>39</v>
      </c>
      <c t="n" s="6" r="B8">
        <v>7132</v>
      </c>
      <c t="n" s="6" r="C8">
        <v>27039</v>
      </c>
    </row>
    <row spans="1:3" r="9">
      <c t="s" s="4" r="A9">
        <v>597</v>
      </c>
    </row>
    <row spans="1:3" r="10">
      <c t="s" s="3" r="A10">
        <v>589</v>
      </c>
    </row>
    <row spans="1:3" r="11">
      <c t="s" s="4" r="A11">
        <v>606</v>
      </c>
      <c t="n" s="6" r="B11">
        <v>7250</v>
      </c>
      <c t="n" s="6" r="C11">
        <v>7250</v>
      </c>
    </row>
    <row spans="1:3" r="12">
      <c t="s" s="4" r="A12">
        <v>39</v>
      </c>
      <c t="n" s="6" r="B12">
        <v>63565</v>
      </c>
      <c t="n" s="6" r="C12">
        <v>66641</v>
      </c>
    </row>
    <row spans="1:3" r="13">
      <c t="s" s="4" r="A13">
        <v>594</v>
      </c>
    </row>
    <row spans="1:3" r="14">
      <c t="s" s="3" r="A14">
        <v>589</v>
      </c>
    </row>
    <row spans="1:3" r="15">
      <c t="s" s="4" r="A15">
        <v>39</v>
      </c>
      <c t="n" s="6" r="B15">
        <v>1395499</v>
      </c>
      <c t="n" s="6" r="C15">
        <v>1551450</v>
      </c>
    </row>
    <row spans="1:3" r="16">
      <c t="s" s="4" r="A16">
        <v>604</v>
      </c>
    </row>
    <row spans="1:3" r="17">
      <c t="s" s="3" r="A17">
        <v>589</v>
      </c>
    </row>
    <row spans="1:3" r="18">
      <c t="s" s="4" r="A18">
        <v>39</v>
      </c>
      <c t="n" s="7" r="B18">
        <v>74190</v>
      </c>
      <c t="n" s="7" r="C18">
        <v>548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607</v>
      </c>
      <c t="s" s="2" r="B1">
        <v>608</v>
      </c>
      <c t="s" s="2" r="C1">
        <v>253</v>
      </c>
      <c t="s" s="2" r="D1">
        <v>2</v>
      </c>
      <c t="s" s="2" r="E1">
        <v>67</v>
      </c>
      <c t="s" s="2" r="F1">
        <v>609</v>
      </c>
    </row>
    <row spans="1:6" r="2">
      <c t="s" s="3" r="A2">
        <v>610</v>
      </c>
    </row>
    <row spans="1:6" r="3">
      <c t="s" s="4" r="A3">
        <v>429</v>
      </c>
      <c t="n" s="7" r="D3">
        <v>57500000</v>
      </c>
      <c t="n" s="7" r="E3">
        <v>377000000</v>
      </c>
    </row>
    <row spans="1:6" r="4">
      <c t="s" s="4" r="A4">
        <v>611</v>
      </c>
    </row>
    <row spans="1:6" r="5">
      <c t="s" s="3" r="A5">
        <v>610</v>
      </c>
    </row>
    <row spans="1:6" r="6">
      <c t="s" s="4" r="A6">
        <v>612</v>
      </c>
      <c t="n" s="6" r="F6">
        <v>3749986</v>
      </c>
    </row>
    <row spans="1:6" r="7">
      <c t="s" s="4" r="A7">
        <v>613</v>
      </c>
    </row>
    <row spans="1:6" r="8">
      <c t="s" s="3" r="A8">
        <v>610</v>
      </c>
    </row>
    <row spans="1:6" r="9">
      <c t="s" s="4" r="A9">
        <v>614</v>
      </c>
      <c t="n" s="6" r="B9">
        <v>562497</v>
      </c>
    </row>
    <row spans="1:6" r="10">
      <c t="s" s="4" r="A10">
        <v>615</v>
      </c>
    </row>
    <row spans="1:6" r="11">
      <c t="s" s="3" r="A11">
        <v>610</v>
      </c>
    </row>
    <row spans="1:6" r="12">
      <c t="s" s="4" r="A12">
        <v>616</v>
      </c>
      <c t="n" s="6" r="B12">
        <v>3749986</v>
      </c>
    </row>
    <row spans="1:6" r="13">
      <c t="s" s="4" r="A13">
        <v>303</v>
      </c>
    </row>
    <row spans="1:6" r="14">
      <c t="s" s="3" r="A14">
        <v>610</v>
      </c>
    </row>
    <row spans="1:6" r="15">
      <c t="s" s="4" r="A15">
        <v>429</v>
      </c>
      <c t="n" s="7" r="C15">
        <v>233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6</v>
      </c>
      <c t="s" s="2" r="C1">
        <v>1</v>
      </c>
    </row>
    <row spans="1:4" r="2">
      <c t="s" s="2" r="C2">
        <v>2</v>
      </c>
      <c t="s" s="2" r="D2">
        <v>67</v>
      </c>
    </row>
    <row spans="1:4" r="3">
      <c t="s" s="3" r="A3">
        <v>127</v>
      </c>
    </row>
    <row spans="1:4" r="4">
      <c t="s" s="4" r="A4">
        <v>88</v>
      </c>
      <c t="n" s="7" r="C4">
        <v>-128806</v>
      </c>
      <c t="n" s="7" r="D4">
        <v>40762</v>
      </c>
    </row>
    <row spans="1:4" r="5">
      <c t="s" s="3" r="A5">
        <v>128</v>
      </c>
    </row>
    <row spans="1:4" r="6">
      <c t="s" s="4" r="A6">
        <v>81</v>
      </c>
      <c t="n" s="6" r="C6">
        <v>59053</v>
      </c>
      <c t="n" s="6" r="D6">
        <v>85485</v>
      </c>
    </row>
    <row spans="1:4" r="7">
      <c t="s" s="4" r="A7">
        <v>129</v>
      </c>
      <c t="n" s="6" r="C7">
        <v>37795</v>
      </c>
      <c t="n" s="6" r="D7">
        <v>-71808</v>
      </c>
    </row>
    <row spans="1:4" r="8">
      <c t="s" s="4" r="A8">
        <v>130</v>
      </c>
      <c t="s" s="4" r="B8">
        <v>77</v>
      </c>
      <c t="n" s="6" r="C8">
        <v>493</v>
      </c>
      <c t="n" s="6" r="D8">
        <v>-86</v>
      </c>
    </row>
    <row spans="1:4" r="9">
      <c t="s" s="4" r="A9">
        <v>131</v>
      </c>
      <c t="s" s="4" r="B9">
        <v>77</v>
      </c>
      <c t="n" s="6" r="C9">
        <v>-26498</v>
      </c>
    </row>
    <row spans="1:4" r="10">
      <c t="s" s="4" r="A10">
        <v>132</v>
      </c>
      <c t="n" s="6" r="C10">
        <v>6156</v>
      </c>
    </row>
    <row spans="1:4" r="11">
      <c t="s" s="4" r="A11">
        <v>133</v>
      </c>
      <c t="n" s="6" r="C11">
        <v>-298</v>
      </c>
      <c t="n" s="6" r="D11">
        <v>4209</v>
      </c>
    </row>
    <row spans="1:4" r="12">
      <c t="s" s="4" r="A12">
        <v>134</v>
      </c>
      <c t="n" s="6" r="C12">
        <v>11964</v>
      </c>
      <c t="n" s="6" r="D12">
        <v>9926</v>
      </c>
    </row>
    <row spans="1:4" r="13">
      <c t="s" s="3" r="A13">
        <v>135</v>
      </c>
    </row>
    <row spans="1:4" r="14">
      <c t="s" s="4" r="A14">
        <v>136</v>
      </c>
      <c t="n" s="6" r="C14">
        <v>78626</v>
      </c>
      <c t="n" s="6" r="D14">
        <v>61803</v>
      </c>
    </row>
    <row spans="1:4" r="15">
      <c t="s" s="4" r="A15">
        <v>137</v>
      </c>
      <c t="n" s="6" r="C15">
        <v>-55794</v>
      </c>
      <c t="n" s="6" r="D15">
        <v>-77106</v>
      </c>
    </row>
    <row spans="1:4" r="16">
      <c t="s" s="4" r="A16">
        <v>138</v>
      </c>
      <c t="n" s="6" r="C16">
        <v>-17309</v>
      </c>
      <c t="n" s="6" r="D16">
        <v>53185</v>
      </c>
    </row>
    <row spans="1:4" r="17">
      <c t="s" s="3" r="A17">
        <v>139</v>
      </c>
    </row>
    <row spans="1:4" r="18">
      <c t="s" s="4" r="A18">
        <v>140</v>
      </c>
      <c t="n" s="6" r="C18">
        <v>-18820</v>
      </c>
      <c t="n" s="6" r="D18">
        <v>-69491</v>
      </c>
    </row>
    <row spans="1:4" r="19">
      <c t="s" s="4" r="A19">
        <v>141</v>
      </c>
      <c t="n" s="6" r="D19">
        <v>-36967</v>
      </c>
    </row>
    <row spans="1:4" r="20">
      <c t="s" s="4" r="A20">
        <v>142</v>
      </c>
      <c t="n" s="6" r="D20">
        <v>167</v>
      </c>
    </row>
    <row spans="1:4" r="21">
      <c t="s" s="4" r="A21">
        <v>143</v>
      </c>
      <c t="n" s="6" r="C21">
        <v>-18820</v>
      </c>
      <c t="n" s="6" r="D21">
        <v>-106291</v>
      </c>
    </row>
    <row spans="1:4" r="22">
      <c t="s" s="3" r="A22">
        <v>144</v>
      </c>
    </row>
    <row spans="1:4" r="23">
      <c t="s" s="4" r="A23">
        <v>145</v>
      </c>
      <c t="n" s="6" r="C23">
        <v>135000</v>
      </c>
      <c t="n" s="6" r="D23">
        <v>231000</v>
      </c>
    </row>
    <row spans="1:4" r="24">
      <c t="s" s="4" r="A24">
        <v>146</v>
      </c>
      <c t="n" s="6" r="C24">
        <v>-57500</v>
      </c>
      <c t="n" s="6" r="D24">
        <v>-377000</v>
      </c>
    </row>
    <row spans="1:4" r="25">
      <c t="s" s="4" r="A25">
        <v>147</v>
      </c>
      <c t="n" s="6" r="D25">
        <v>242500</v>
      </c>
    </row>
    <row spans="1:4" r="26">
      <c t="s" s="4" r="A26">
        <v>148</v>
      </c>
      <c t="n" s="6" r="C26">
        <v>-5528</v>
      </c>
    </row>
    <row spans="1:4" r="27">
      <c t="s" s="4" r="A27">
        <v>149</v>
      </c>
      <c t="n" s="6" r="C27">
        <v>-12578</v>
      </c>
      <c t="n" s="6" r="D27">
        <v>-83596</v>
      </c>
    </row>
    <row spans="1:4" r="28">
      <c t="s" s="4" r="A28">
        <v>150</v>
      </c>
      <c t="n" s="6" r="C28">
        <v>204</v>
      </c>
      <c t="n" s="6" r="D28">
        <v>70869</v>
      </c>
    </row>
    <row spans="1:4" r="29">
      <c t="s" s="4" r="A29">
        <v>151</v>
      </c>
      <c t="n" s="6" r="D29">
        <v>6005</v>
      </c>
    </row>
    <row spans="1:4" r="30">
      <c t="s" s="4" r="A30">
        <v>152</v>
      </c>
      <c t="n" s="6" r="D30">
        <v>-35404</v>
      </c>
    </row>
    <row spans="1:4" r="31">
      <c t="s" s="4" r="A31">
        <v>153</v>
      </c>
      <c t="n" s="6" r="C31">
        <v>-564</v>
      </c>
      <c t="n" s="6" r="D31">
        <v>-15908</v>
      </c>
    </row>
    <row spans="1:4" r="32">
      <c t="s" s="4" r="A32">
        <v>154</v>
      </c>
      <c t="n" s="6" r="C32">
        <v>59034</v>
      </c>
      <c t="n" s="6" r="D32">
        <v>38466</v>
      </c>
    </row>
    <row spans="1:4" r="33">
      <c t="s" s="4" r="A33">
        <v>155</v>
      </c>
      <c t="n" s="6" r="C33">
        <v>22905</v>
      </c>
      <c t="n" s="6" r="D33">
        <v>-14640</v>
      </c>
    </row>
    <row spans="1:4" r="34">
      <c t="s" s="4" r="A34">
        <v>156</v>
      </c>
      <c t="n" s="6" r="C34">
        <v>1353</v>
      </c>
      <c t="n" s="6" r="D34">
        <v>15247</v>
      </c>
    </row>
    <row spans="1:4" r="35">
      <c t="s" s="4" r="A35">
        <v>157</v>
      </c>
      <c t="n" s="7" r="C35">
        <v>24258</v>
      </c>
      <c t="n" s="7" r="D35">
        <v>607</v>
      </c>
    </row>
    <row spans="1:4" r="36">
      <c t="n" r="A36"/>
    </row>
    <row spans="1:4" r="37">
      <c t="s" s="4" r="A37">
        <v>77</v>
      </c>
      <c t="s" s="4" r="B37">
        <v>98</v>
      </c>
    </row>
  </sheetData>
  <mergeCells count="4">
    <mergeCell ref="A1:B2"/>
    <mergeCell ref="C1:D1"/>
    <mergeCell ref="A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Summary of Significant Accounti</vt:lpstr>
      <vt:lpstr>Restructuring Support Agreement</vt:lpstr>
      <vt:lpstr>Property, Plant and Equipment</vt:lpstr>
      <vt:lpstr>Debt</vt:lpstr>
      <vt:lpstr>Derivative Instruments</vt:lpstr>
      <vt:lpstr>Fair Value of Financial Instrum</vt:lpstr>
      <vt:lpstr>Certain Relationships and Relat</vt:lpstr>
      <vt:lpstr>Commitments and Contingencies</vt:lpstr>
      <vt:lpstr>Issuances of Units</vt:lpstr>
      <vt:lpstr>Cash Distributions</vt:lpstr>
      <vt:lpstr>Operating Segment Information</vt:lpstr>
      <vt:lpstr>Subsequent Events</vt:lpstr>
      <vt:lpstr>Summary of Significant Accoun20</vt:lpstr>
      <vt:lpstr>Summary of Significant Accoun21</vt:lpstr>
      <vt:lpstr>Property, Plant and Equipment (</vt:lpstr>
      <vt:lpstr>Debt (Tables)</vt:lpstr>
      <vt:lpstr>Derivative Instruments (Tables)</vt:lpstr>
      <vt:lpstr>Fair Value of Financial Instr25</vt:lpstr>
      <vt:lpstr>Operating Segment Information (</vt:lpstr>
      <vt:lpstr>Basis of Presentation (Narrativ</vt:lpstr>
      <vt:lpstr>Summary of Significant Accoun28</vt:lpstr>
      <vt:lpstr>Summary of Significant Accoun29</vt:lpstr>
      <vt:lpstr>Summary of Significant Accoun30</vt:lpstr>
      <vt:lpstr>Summary of Significant Accoun31</vt:lpstr>
      <vt:lpstr>Restructuring Support Agreeme32</vt:lpstr>
      <vt:lpstr>Property, Plant and Equipment33</vt:lpstr>
      <vt:lpstr>Property, Plant and Equipment34</vt:lpstr>
      <vt:lpstr>Property, Plant and Equipment35</vt:lpstr>
      <vt:lpstr>Debt (Schedule of Total Debt Ou</vt:lpstr>
      <vt:lpstr>Debt (Schedule of Retrospective</vt:lpstr>
      <vt:lpstr>Debt (Narrative) (Details)</vt:lpstr>
      <vt:lpstr>Debt (First Lien Credit Facilit</vt:lpstr>
      <vt:lpstr>Debt (Second Lien Term Loan) (D</vt:lpstr>
      <vt:lpstr>Debt (Senior Notes) (Details)</vt:lpstr>
      <vt:lpstr>Derivative Instruments (Narrati</vt:lpstr>
      <vt:lpstr>Derivative Instruments (Summary</vt:lpstr>
      <vt:lpstr>Derivative Instruments (Fair Va</vt:lpstr>
      <vt:lpstr>Derivative Instruments (Commodi</vt:lpstr>
      <vt:lpstr>Fair Value of Financial Instr46</vt:lpstr>
      <vt:lpstr>Fair Value of Financial Instr47</vt:lpstr>
      <vt:lpstr>Certain Relationships and Rel48</vt:lpstr>
      <vt:lpstr>Commitments and Contingencies (</vt:lpstr>
      <vt:lpstr>Issuances of Units (Details)</vt:lpstr>
      <vt:lpstr>Cash Distributions - Additional</vt:lpstr>
      <vt:lpstr>Operating Segment Information52</vt:lpstr>
      <vt:lpstr>Operating Segment Information53</vt:lpstr>
      <vt:lpstr>Operating Segment Information54</vt:lpstr>
      <vt:lpstr>Operating Segment Information55</vt:lpstr>
      <vt:lpstr>Operating Segment Information56</vt:lpstr>
      <vt:lpstr>Operating Segment Information5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1:06Z</dcterms:created>
  <dcterms:modified xmlns:dcterms="http://purl.org/dc/terms/" xmlns:xsi="http://www.w3.org/2001/XMLSchema-instance" xsi:type="dcterms:W3CDTF">2016-08-08T17:21:06Z</dcterms:modified>
  <dc:title xmlns:dc="http://purl.org/dc/elements/1.1/">Untitled</dc:title>
  <dc:description xmlns:dc="http://purl.org/dc/elements/1.1/"/>
  <dc:subject xmlns:dc="http://purl.org/dc/elements/1.1/"/>
  <cp:keywords/>
  <cp:category/>
</cp:coreProperties>
</file>